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Related-Party Transactions (Tab"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Basis of Presentation and Sig_3" sheetId="36" state="visible" r:id="rId36"/>
    <sheet xmlns:r="http://schemas.openxmlformats.org/officeDocument/2006/relationships" name="Revenue - Schedule of Disaggreg" sheetId="37" state="visible" r:id="rId37"/>
    <sheet xmlns:r="http://schemas.openxmlformats.org/officeDocument/2006/relationships" name="Revenue - Schedule of Balances " sheetId="38" state="visible" r:id="rId38"/>
    <sheet xmlns:r="http://schemas.openxmlformats.org/officeDocument/2006/relationships" name="Revenue - Additional Informatio" sheetId="39" state="visible" r:id="rId39"/>
    <sheet xmlns:r="http://schemas.openxmlformats.org/officeDocument/2006/relationships" name="Acquisitions - Additional Infor" sheetId="40" state="visible" r:id="rId40"/>
    <sheet xmlns:r="http://schemas.openxmlformats.org/officeDocument/2006/relationships" name="Acquisitions - Summary of Alloc" sheetId="41" state="visible" r:id="rId41"/>
    <sheet xmlns:r="http://schemas.openxmlformats.org/officeDocument/2006/relationships" name="Acquisitions - Summary of All_2" sheetId="42" state="visible" r:id="rId42"/>
    <sheet xmlns:r="http://schemas.openxmlformats.org/officeDocument/2006/relationships" name="Acquisitions - Summary of Chang" sheetId="43" state="visible" r:id="rId43"/>
    <sheet xmlns:r="http://schemas.openxmlformats.org/officeDocument/2006/relationships" name="Acquisitions - Summary of Reven" sheetId="44" state="visible" r:id="rId44"/>
    <sheet xmlns:r="http://schemas.openxmlformats.org/officeDocument/2006/relationships" name="Acquisitions - Summary of Unaud" sheetId="45" state="visible" r:id="rId45"/>
    <sheet xmlns:r="http://schemas.openxmlformats.org/officeDocument/2006/relationships" name="Acquisitions - Summary of Acqui" sheetId="46" state="visible" r:id="rId46"/>
    <sheet xmlns:r="http://schemas.openxmlformats.org/officeDocument/2006/relationships" name="Acquisitions - Summary of Rollf"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_2" sheetId="50" state="visible" r:id="rId50"/>
    <sheet xmlns:r="http://schemas.openxmlformats.org/officeDocument/2006/relationships" name="Related-Party Transactions - Su" sheetId="51" state="visible" r:id="rId51"/>
    <sheet xmlns:r="http://schemas.openxmlformats.org/officeDocument/2006/relationships" name="Investments - Summary of Cost a" sheetId="52" state="visible" r:id="rId52"/>
    <sheet xmlns:r="http://schemas.openxmlformats.org/officeDocument/2006/relationships" name="Investments - Summary of Procee" sheetId="53" state="visible" r:id="rId53"/>
    <sheet xmlns:r="http://schemas.openxmlformats.org/officeDocument/2006/relationships" name="Investments - Summary of Cost_2" sheetId="54" state="visible" r:id="rId54"/>
    <sheet xmlns:r="http://schemas.openxmlformats.org/officeDocument/2006/relationships" name="Investments - Summary of Proc_2" sheetId="55" state="visible" r:id="rId55"/>
    <sheet xmlns:r="http://schemas.openxmlformats.org/officeDocument/2006/relationships" name="Income Taxes - Additional Infor" sheetId="56" state="visible" r:id="rId56"/>
    <sheet xmlns:r="http://schemas.openxmlformats.org/officeDocument/2006/relationships" name="Income Taxes - Schedule of Chan" sheetId="57" state="visible" r:id="rId57"/>
    <sheet xmlns:r="http://schemas.openxmlformats.org/officeDocument/2006/relationships" name="Debt - Additional Information (" sheetId="58" state="visible" r:id="rId58"/>
    <sheet xmlns:r="http://schemas.openxmlformats.org/officeDocument/2006/relationships" name="Debt - Schedule of Components o" sheetId="59" state="visible" r:id="rId59"/>
    <sheet xmlns:r="http://schemas.openxmlformats.org/officeDocument/2006/relationships" name="Debt - Schedule of Components_2" sheetId="60" state="visible" r:id="rId60"/>
    <sheet xmlns:r="http://schemas.openxmlformats.org/officeDocument/2006/relationships" name="Equity - Schedule of Changes in" sheetId="61" state="visible" r:id="rId61"/>
    <sheet xmlns:r="http://schemas.openxmlformats.org/officeDocument/2006/relationships" name="Equity - Additional Information"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Earnings Per Share - Summary of" sheetId="65" state="visible" r:id="rId65"/>
    <sheet xmlns:r="http://schemas.openxmlformats.org/officeDocument/2006/relationships" name="Earnings Per Share - Additional" sheetId="66" state="visible" r:id="rId66"/>
    <sheet xmlns:r="http://schemas.openxmlformats.org/officeDocument/2006/relationships" name="Accumulated Other Comprehensi_3" sheetId="67" state="visible" r:id="rId67"/>
    <sheet xmlns:r="http://schemas.openxmlformats.org/officeDocument/2006/relationships" name="Derivatives - Additional Inform" sheetId="68" state="visible" r:id="rId68"/>
    <sheet xmlns:r="http://schemas.openxmlformats.org/officeDocument/2006/relationships" name="Derivatives - Summary of Classi" sheetId="69" state="visible" r:id="rId69"/>
    <sheet xmlns:r="http://schemas.openxmlformats.org/officeDocument/2006/relationships" name="Derivatives - Summary of Effect"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Victory Capital Holdings, Inc.</t>
        </is>
      </c>
    </row>
    <row r="5">
      <c r="A5" s="4" t="inlineStr">
        <is>
          <t>Entity Central Index Key</t>
        </is>
      </c>
      <c r="B5" s="4" t="inlineStr">
        <is>
          <t>000157082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Document Fiscal Year Focus</t>
        </is>
      </c>
      <c r="B12" s="4" t="inlineStr">
        <is>
          <t>2020</t>
        </is>
      </c>
    </row>
    <row r="13">
      <c r="A13" s="4" t="inlineStr">
        <is>
          <t>Document Fiscal Period Focus</t>
        </is>
      </c>
      <c r="B13" s="4" t="inlineStr">
        <is>
          <t>Q2</t>
        </is>
      </c>
    </row>
    <row r="14">
      <c r="A14" s="4" t="inlineStr">
        <is>
          <t>Entity Ex Transition Period</t>
        </is>
      </c>
      <c r="B14" s="4" t="inlineStr">
        <is>
          <t>false</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true</t>
        </is>
      </c>
    </row>
    <row r="18">
      <c r="A18" s="4" t="inlineStr">
        <is>
          <t>Entity Shell Company</t>
        </is>
      </c>
      <c r="B18" s="4" t="inlineStr">
        <is>
          <t>false</t>
        </is>
      </c>
    </row>
    <row r="19">
      <c r="A19" s="4" t="inlineStr">
        <is>
          <t>Title of 12(b) Security</t>
        </is>
      </c>
      <c r="B19" s="4" t="inlineStr">
        <is>
          <t>Class A Common Stock, $0.01 Par Value</t>
        </is>
      </c>
    </row>
    <row r="20">
      <c r="A20" s="4" t="inlineStr">
        <is>
          <t>Trading Symbol</t>
        </is>
      </c>
      <c r="B20" s="4" t="inlineStr">
        <is>
          <t>VCTR</t>
        </is>
      </c>
    </row>
    <row r="21">
      <c r="A21" s="4" t="inlineStr">
        <is>
          <t>Security Exchange Name</t>
        </is>
      </c>
      <c r="B21" s="4" t="inlineStr">
        <is>
          <t>NASDAQ</t>
        </is>
      </c>
    </row>
    <row r="22">
      <c r="A22" s="4" t="inlineStr">
        <is>
          <t>Entity Tax Identification Number</t>
        </is>
      </c>
      <c r="B22" s="4" t="inlineStr">
        <is>
          <t>32-0402956</t>
        </is>
      </c>
    </row>
    <row r="23">
      <c r="A23" s="4" t="inlineStr">
        <is>
          <t>Entity File Number</t>
        </is>
      </c>
      <c r="B23" s="4" t="inlineStr">
        <is>
          <t>001-38388</t>
        </is>
      </c>
    </row>
    <row r="24">
      <c r="A24" s="4" t="inlineStr">
        <is>
          <t>Entity Incorporation, State or Country Code</t>
        </is>
      </c>
      <c r="B24" s="4" t="inlineStr">
        <is>
          <t>DE</t>
        </is>
      </c>
    </row>
    <row r="25">
      <c r="A25" s="4" t="inlineStr">
        <is>
          <t>Entity Address, Address Line One</t>
        </is>
      </c>
      <c r="B25" s="4" t="inlineStr">
        <is>
          <t>15935 La Cantera Parkway</t>
        </is>
      </c>
    </row>
    <row r="26">
      <c r="A26" s="4" t="inlineStr">
        <is>
          <t>Entity Address, City or Town</t>
        </is>
      </c>
      <c r="B26" s="4" t="inlineStr">
        <is>
          <t>San Antonio</t>
        </is>
      </c>
    </row>
    <row r="27">
      <c r="A27" s="4" t="inlineStr">
        <is>
          <t>Entity Address, State or Province</t>
        </is>
      </c>
      <c r="B27" s="4" t="inlineStr">
        <is>
          <t>TX</t>
        </is>
      </c>
    </row>
    <row r="28">
      <c r="A28" s="4" t="inlineStr">
        <is>
          <t>Entity Address, Postal Zip Code</t>
        </is>
      </c>
      <c r="B28" s="4" t="inlineStr">
        <is>
          <t>78256</t>
        </is>
      </c>
    </row>
    <row r="29">
      <c r="A29" s="4" t="inlineStr">
        <is>
          <t>City Area Code</t>
        </is>
      </c>
      <c r="B29" s="4" t="inlineStr">
        <is>
          <t>216</t>
        </is>
      </c>
    </row>
    <row r="30">
      <c r="A30" s="4" t="inlineStr">
        <is>
          <t>Local Phone Number</t>
        </is>
      </c>
      <c r="B30" s="4" t="inlineStr">
        <is>
          <t>898-2400</t>
        </is>
      </c>
    </row>
    <row r="31">
      <c r="A31" s="4" t="inlineStr">
        <is>
          <t>Document Quarterly Report</t>
        </is>
      </c>
      <c r="B31" s="4" t="inlineStr">
        <is>
          <t>true</t>
        </is>
      </c>
    </row>
    <row r="32">
      <c r="A32" s="4" t="inlineStr">
        <is>
          <t>Document Transition Report</t>
        </is>
      </c>
      <c r="B32" s="4" t="inlineStr">
        <is>
          <t>false</t>
        </is>
      </c>
    </row>
    <row r="33">
      <c r="A33" s="4" t="inlineStr">
        <is>
          <t>Class A</t>
        </is>
      </c>
    </row>
    <row r="34">
      <c r="A34" s="3" t="inlineStr">
        <is>
          <t>Document Information [Line Items]</t>
        </is>
      </c>
    </row>
    <row r="35">
      <c r="A35" s="4" t="inlineStr">
        <is>
          <t>Entity Common Stock, Shares Outstanding</t>
        </is>
      </c>
      <c r="C35" s="5" t="n">
        <v>16447829</v>
      </c>
    </row>
    <row r="36">
      <c r="A36" s="4" t="inlineStr">
        <is>
          <t>Class B</t>
        </is>
      </c>
    </row>
    <row r="37">
      <c r="A37" s="3" t="inlineStr">
        <is>
          <t>Document Information [Line Items]</t>
        </is>
      </c>
    </row>
    <row r="38">
      <c r="A38" s="4" t="inlineStr">
        <is>
          <t>Entity Common Stock, Shares Outstanding</t>
        </is>
      </c>
      <c r="C38" s="5" t="n">
        <v>51229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Revenue RECOGNITION In accordance with the new revenue recognition standard requirements, the following table disaggregates our revenue by type and product:
Three Months Ended June 30,
Six Months Ended June 30,
(in thousands)
2020
2019
2020
2019
Investment management fees
Mutual funds (Victory/USAA Funds)
$
104,858
$
52,351
$
224,372
$
102,927
ETFs (VictoryShares)
2,446
2,040
5,608
4,056
Separate accounts and other vehicles
23,057
23,817
47,602
45,867
Performance-based fees
Separate accounts and other vehicles
(329
)
(166
)
(669
)
(397
)
Total investment management fees
$
130,032
$
78,042
$
276,913
$
152,453
Fund administration and distribution fees
Administration fees
Mutual funds (Victory/USAA Funds)
$
26,733
$
5,391
$
56,343
$
10,636
ETFs (VictoryShares)
300
276
685
546
Distribution fees
Mutual funds (Victory/USAA Funds)
5,907
7,651
12,703
15,204
Transfer agent fees
Mutual funds (USAA Funds)
18,914
—
39,663
—
Total fund administration and distribution fees
$
51,854
$
13,318
$
109,394
$
26,386
Total revenue
$
181,886
$
91,360
$
386,307
$
178,839
The following table presents balances of receivables:
(in thousands)
June 30, 2020
December 31, 2019
Customer receivables
Mutual funds (Victory/USAA Funds)
$
53,835
$
64,407
ETFs (VictoryShares)
1,171
1,391
Separate accounts and other vehicles
19,704
27,836
Receivables from contracts with customers
74,710
93,634
Non-customer receivables
95
1,459
Total receivables
$
74,805
$
95,093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and VictoryShares and may subsidize certain share classes of the Victory Funds, USAA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and VictoryShar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 has contractual arrangements with a third party to provide certain sub-transfer agent services. We are the primary obligor under the transfer agency contracts with the USAA Funds and have the ability to select the service provider and establish pricing. As a result,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it represents variable consideration and is recognized as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r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ssets Under Management The fair value of assets under management of the Victory Funds, USAA Funds and VictoryShare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ACQUISITIONS USAA AMCO Acquisition On and effective July 1, 2019, the Company completed the USAA AMCO Acquisition, acquiring 100% of the outstanding common stock of the USAA Acquired Companies and the USAA Mutual Fund Business. The USAA AMCO Acquisition expands and diversifies the Company’s investment platform, particularly in the fixed income and solutions asset classes, and increases the Company’s size and scale. Additional products added to the Company’s investment platforms include target date and target risk strategies, managed volatility mutual funds, active fixed income ETFs, sub-advised and multi-manager equity funds. The acquisition also added to the Company’s lineup of asset allocation portfolios and smart beta equity ETFs and provided the Company the rights to offer products and services using the USAA brand and the opportunity to offer its products to USAA members through a direct distribution channel. Purchase Price During the first quarter of 2020, the Company received a post-closing purchase price adjustment of $0.7 million in cash from the sellers related to net working capital adjustments. No further adjustments were recorded through the end of the measurement period on June 30, 2020. Total consideration paid through June 30, 2020 for the USAA AMCO Acquisition was $949.4 million, comprised of $851.3 million of cash paid at closing plus the acquisition date value of contingent payments due to sellers of $98.8 million less $0.7 million in net working capital adjustments settled in the first quarter of 2020.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date, and to achieve the maximum contingent payment for a given year, such annual revenue must total at least 100 % of that closing date revenue run-rate. Annual contingent payments in respect of “non-managed money”-related assets are subject to certain “catch-up” provisions set forth in the USAA Stock Purchase Agreement. The Company accounted for the acquisition in accordance with ASC 805, Business Combinations. Accordingly, the purchase price was allocated to the assets acquired and liabilities assumed based upon their estimated fair values at the date of the USAA AMCO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120.6 million was recorded to goodwill in the unaudited Condensed Consolidated Balance Sheets, all of which is expected to be deductible for tax purposes. The goodwill arising from the acquisition primarily results from expected future earnings and cash flows, as well as the synergies created by the integration of the USAA Acquired Companies within our organization. The following table summarizes the estimated amounts of identified acquired assets and liabilities assumed as of the acquisition date:
(in thousands)
Cash and cash equivalents
$
17,473
Investment management fees receivable
25,353
Fund administration and distribution fees receivable
4,779
Other receivables and prepaid expenses
299
Property and equipment
1,165
Other intangible assets (1)
808,670
Goodwill
120,643
Accounts payable and accrued expenses
(5,575
)
Accrued compensation and benefits
(5,907
)
Payable to members and custodians
(17,473
)
Contingent consideration payable to sellers
(98,800
)
Total purchase price consideration
$
850,627
(1)
The following table summarizes the change in the goodwill balance from December 31, 2019 to June 30, 2020:
(in thousands)
As of June 30, 2020
Balance, beginning of period
$
404,750
Goodwill recorded in acquisition
—
Balance, end of period
$
404,750
Contingent Consideration The fair value of contingent consideration payable to sellers at June 30, 2020 was estimated to be $118.5 million as compared to $118.7 million at December 31, 2019. The decrease in the liability of $0.2 million in the six months ended June 30, 2020 was recorded in change in value of consideration payable for acquisition of business in the unaudited Condensed Consolidated Statements of Operations. The fair value of the USAA AMCO Acquisition contingent consideration payable was estimated using the real options method. Revenue related to “non-managed money” assets was simulated in a risk-neutral framework to calculate expected probability-weighted earn out payments, which we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As of June 30, 2020, the projected annual growth rate for “non-managed money” revenue was approximately 4%. The market price of risk and revenue volatility of approximately 7% and 17%, respectively, were based on data for comparable companies. As the contingent consideration represents a subordinate, unsecured claim of the Company, we have assessed a discount rate of approximately 5.3%, which incorporates adjustments for credit risk and the subordination of the contingent consideration. Total estimated undiscounted earn out payments ranged from $130 million to $150 million, the maximum amount payable to sellers. Actual and Pro Forma Results for USAA Acquired Companies Revenue of the USAA Acquired Companies for the three and six months ended June 30, 2020, was as follows:
Unaudited
Unaudited
Three Months Ended
Six Months Ended
(in millions)
June 30, 2020
June 30, 2020
Revenue
$
104.0
$
221.3
Net income attributable to the USAA Acquired Companies for the three and six months ended June 30, 2020 is impractical to determine as the Company does not prepare discrete financial information at that level. The following Unaudited Pro Forma Condensed Combined Statements of Operations are provided for illustrative purposes only and assume that the acquisition occurred on January 1, 2018. This unaudited information should not be relied upon as indicative of historical results that would have been obtained if the acquisition had occurred on that date, nor of the results that may be obtained in the future. The historical consolidated financial information of Victory and the USAA Acquired Companies have been adjusted to give effect to unaudited pro forma events that are directly attributable to the transaction, factually supportable and expected to have continuing impact on the combined results. These amounts have been calculated after adjusting the results of the USAA Acquired Companies to reflect additional interest expense, distribution costs, share-based compensation expense, income taxes and intangible asset amortization that would have been expensed assuming the fair value adjustments had been applied on January 1, 2018. In addition, Victory’s and the USAA Acquired Companies’ results were adjusted to remove incentive compensation, legal fees and mutual fund proxy costs directly attributable to the acquisition.
Unaudited
Unaudited
Three Months Ended
Six Months Ended
(in thousands, except per share amount)
June 30, 2019
June 30, 2019
Revenue
$
212.9
$
417.9
Net income
$
16.9
$
30.1
Earnings per share of common stock
Basic
$
0.25
$
0.45
Diluted
$
0.23
$
0.41
Weighted average number of shares outstanding
Basic
67,661
67,631
Diluted
73,666
73,086
Acquisition-Related Costs Costs related to acquisitions are summarized below and include legal and filing fees, advisory services, mutual fund proxy voting costs and other one-time expenses related to the transactions. These costs are included in acquisition-related costs in the unaudited Condensed Consolidated Statements of Operations.
Acquisition-related costs
Three Months Ended June 30,
Six Months Ended June 30,
(in thousands)
2020
2019
2020
2019
USAA AMCO Acquisition
$
12
$
2,222
$
(112
)
$
4,808
Other
(35
)
565
20
756
Total acquisition-related costs
$
(23
)
$
2,787
$
(92
)
$
5,564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the rollforward of restructuring and integration liabilities, which are recorded in accounts payable and accrued expenses in the unaudited Condensed Consolidated Balance Sheets, for the three and six months ended June 30, 2020 and 2019:
Three Months Ended June 30,
Six Months Ended June 30,
(in millions)
2020
2019
2020
2019
Liability balance, beginning of period
$
2.5
$
0.1
$
3.0
$
0.1
Severance Expense - USAA AMCO
0.9
1.4
0.9
1.4
Integration costs - USAA AMCO
1.7
0.4
2.7
0.4
Total restructuring and integration costs
2.6
1.8
3.6
1.8
Settlement of liabilities
(2.3
)
(0.4
)
(3.8
)
(0.4
)
Liability balance, end of period
$
2.8
$
1.5
$
2.8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liabilities measured at fair value on a recurring basis.
As of June 30, 2020
(in thousands)
Total
Level 1
Level 2
Level 3
Financial Liabilities
Interest Rate Swap Liability
$
(10,957
)
$
-
$
(10,957
)
$
-
Contingent Consideration Arrangements
(118,500
)
-
-
(118,500
)
Total Financial Liabilities
$
(129,457
)
$
-
$
(10,957
)
$
(118,500
)
As of December 31, 2019
(in thousands)
Total
Level 1
Level 2
Level 3
Financial Liabilities
Contingent Consideration Arrangements
$
(118,700
)
$
-
$
-
$
(118,700
)
Total Financial Liabilities
$
(118,700
)
$
-
$
-
$
(118,700
) The Swap liability represents amounts owed as of June 30, 2020 under a The contingent consideration arrangement liabilities represent the USAA AMCO Acquisition estimated earn-out payment liability, which is included in consideration payable for acquisition of business in the unaudited Condensed Consolidated Balance Sheets. Significant unobservable inputs for the option pricing model used to determine the estimated fair value of the USAA AMCO Acquisition earn-out payment liability include the “non-managed money” revenue projected growth rate, revenue volatility, market price of risk and discount rate. An increase in market price of risk, discount rate and revenue volatility results in a lower fair value for the earn-out payment liability, while an increase in the projected growth rate for “non-managed money” revenue results in a higher fair value for the earn-out payment liability. Refer to Note 4, Acquisitions, for further details related to the valuation of contingent consideration payable related to the USAA AMCO Acquisition. Changes in the fair value of the liability, realized or unrealized, are recorded in earnings and are included in change in value of consideration payable for acquisition of business in the unaudited Condensed Consolidated Statements of Operations. The following table presents the balance of the contingent consideration arrangement liabilities at December 31, 2019 and June 30, 2020, respectively.
(in thousands)
Contingent Consideration Liabilities
Balance, December 31, 2019
$
(118,700
)
USAA AMCO change in fair value measurement
200
Balance, June 30, 2020
$
(118,500
) There were no transfers between any of the Level 1, 2 and 3 categories in the fair value measurement hierarchy from December 31, 2019 to June 30, 2020. The Company recognizes transfers at the end of the reporting period. The net carrying value of accounts receivable and accounts payable approximates fair value due to the short‑term nature of these assets and liabilities. The fair value of our long-term debt at June 30, 2020 is considered to be its carrying value as the interest rate on the bank debt is variable and approximates current market rates. As a result, Level 2 inputs are utilized to determine the fair value of our long‑term debt. The fair value of the Company’s money market investment ($10.1 million within cash and cash equivalents), available-for-sale investments and trading securities are measured using Level 1 inputs, which are the market prices for shares in these open-end mutual fu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NOTE 6. Related-Party Transactions The Company considers certain funds that it manages, including the Victory Funds, the USAA Funds, the VictoryShares and collective trust funds that it sponsors (the “Victory Collective Funds”), to be related parties as a result of our advisory relationship. The Company receives investment management, administrative, distribution and compliance fees in accordance with contracts that VCM and VCS have with the Victory Funds and the USAA Funds and has invested a portion of its balance sheet cash in the USAA Treasury Money Market Fund and earns interest on the amount invested in this fund. We also receive investment management fees from the VictoryShares and Victory Collective Funds under VCM’s advisory contracts with these funds and administrative fees from the VictoryShares. In addition, we receive transfer agent fees in accordance with a contract that VCTA has with the USAA Funds. The table below presents balances and transactions involving related parties included in the unaudited Condensed Consolidated Balance Sheets and unaudited Condensed Consolidated Statements of Operations.
•
Included in cash and cash equivalents is cash held in the USAA Treasury Money Market Fund.
•
Included in receivables (fund administration and distribution fees) are amounts due from the Victory Funds and USAA Funds for compliance services and amounts due from the USAA Funds for transfer agent services.
•
Included in revenue (fund administration and distribution fees) are amounts earned for compliance services and transfer agent services.
•
Realized and unrealized gains and losses and dividend income on investments in the Victory Funds classified as available-for-sale securities and investments in the Victory Funds and USAA Funds classified as trading securities and dividend income on investments in the USAA Treasury Money Market Fund are recorded in interest income and other income (expense) in the unaudited Condensed Consolidated Statements of Operations.
•
Amounts due to the Victory Funds, USAA Funds and VictoryShares for waivers of investment management fees and reimbursements of fund operating expenses are included in accounts payable and accrued expenses in the unaudited Condensed Consolidated Balance Sheets and represent consideration payable to customers.
(in thousands)
June 30, 2020
December 31, 2019
Related party assets
Cash and cash equivalents
$
10,086
$
10,060
Receivables (investment management fees)
40,443
47,872
Receivables (fund administration and distribution fees)
15,822
19,313
Investments (available-for-sale securities, fair value)
738
771
Investments (trading securities, fair value)
17,464
17,914
Total
$
84,553
$
95,930
Related party liabilities
Accounts payable and accrued expenses (fund reimbursements)
$
4,648
$
4,316
Three Months Ended June 30,
Six Months Ended June 30,
(in thousands)
2020
2019
2020
2019
Related party revenue
Investment management fees
$
108,966
$
55,716
$
233,276
$
109,508
Fund administration and distribution fees
51,854
13,318
109,394
26,386
Total
$
160,820
$
69,034
$
342,670
$
135,894
Related party other income (expense)
Interest income and other income (expense)
$
2,702
$
455
$
(2,096
)
$
1,8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NOTE 7. Investments As of June 30, 2020 and December 31, 2019, the Company held both available-for-sale securities and trading securities. Available-for-sale investments consist entirely of seed capital investments in certain Victory Funds and USAA Funds. Trading securities are held under a deferred compensation plan and include Victory Funds, USAA Funds and third party mutual funds. Available‑For‑Sale Securities A summary of the cost and fair value of investments classified as available-for-sale were as follows:
Gross Unrealized
Fair
(in thousands)
Cost
Gains
(Losses)
Value
As of June 30, 2020
$
701
$
52
$
(15
)
$
738
As of December 31, 2019
696
85
(10
)
771
Unrealized and realized gains and losses on available‑for‑sale investments are recognized in the accompanying unaudited Condensed Consolidated Statements of Operations as “Interest income and other income (expense).” Proceeds from sales and realized gains and losses from available-for-sale securities in the periods ended June 30, 2020 and 2019 were as follows:
Sale
Realized
(in thousands)
Proceeds
Gains
(Losses)
For the three months ended June 30, 2020
$
274
$
18
$
(13
)
For the three months ended June 30, 2019
104
4
—
Sale
Realized
(in thousands)
Proceeds
Gains
(Losses)
For the six months ended June 30, 2020
$
274
$
18
$
(13
)
For the six months ended June 30, 2019
104
4
—
Trading Securities A summary of the cost and fair value of investments classified as trading securities were as follows:
Gross Unrealized
Fair
(in thousands)
Cost
Gains
(Losses)
Value
As of June 30, 2020
$
20,265
$
242
$
(2,738
)
$
17,769
As of December 31, 2019
18,670
733
(1,098
)
18,305
Unrealized and realized gains and losses on trading securities are recorded in interest income and other income (expense) in the unaudited Condensed Consolidated Statements of Operations. Proceeds from sales and realized gains and losses from trading securities in the periods ended June 30, 2020 and 2019 were as follows:
Sale
Realized
(in thousands)
Proceeds
Gains
(Losses)
For the three months ended June 30, 2020
$
899
$
17
$
(96
)
For the three months ended June 30, 2019
865
12
(12
)
Sale
Realized
(in thousands)
Proceeds
Gains
(Losses)
For the six months ended June 30, 2020
$
1,990
$
37
$
(142
)
For the six months ended June 30, 2019
1,435
14
(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Income Taxes The effective tax rate for the three and six months ended June 30, 2020 and 2019 differs from the United States federal statutory rate primarily as a result of state and local income taxes, excess tax benefits on share-based compensation and certain non-deductible expenses. For the three months ended June 30, 2020 and 2019, the provision for income taxes was $14.5 million and $4.5 million, or 24.5% and 23.7%, of pre-tax income respectively. For the six months ended June 30, 2020 and 2019, the provision for income taxes was $31.3 million and $9.3 million, or 23.5% and 24.3% of pre-tax income, respectively. The effective tax rate for the three months ended June 30, 2020 was higher than the effective tax rate for the same period in 2019 due to lower excess tax benefits on share-based compensation partially offset by a lower state tax rate. The effective tax rate for the six months ended June 30, 2020 was lower than the effective tax rate for the same period in 2019 due mainly to higher excess tax benefits on share-based compensation and a lower state tax rate. No valuation allowance was recorded for deferred tax assets in the periods ended June 30, 2020 and 2019. At June 30, 2020, the Company had no liability for gross unrecognized tax benefits. It had a $0.2 million liability for interest and penalties on previously unrecognized gross tax benefits, which is included in “Other liabilities” in the accompanying unaudited Condensed Consolidated Balance Sheets. The Company expects that the amount of unrecognized tax benefits will change in the next 12 months; however, the Company does not expect the change to have a material impact on its consolidated financial statements . The following table presents the changes in gross unrecognized tax benefits, excluding interest and penalties, for the three and six months ending June 30, 2020 and 2019.
(in thousands)
2020
2019
Beginning balance, January 1
$
2,582
$
—
Additions based on tax positions related to current period
280
—
Reductions related to settlement of tax matters
(908
)
—
Ending balance, March 31
$
1,954
$
—
Additions based on tax positions related to current period
—
—
Reductions related to settlement of tax matters
(1,954
)
—
Ending balance, June 3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Debt 2020 Debt Repricing Concurrent with the USAA AMCO Acquisition on July 1, 2019, the Company (i) entered into the 2019 Credit Agreement, (ii) repaid all indebtedness outstanding under the previous credit agreement (dated February 2018), and (iii) terminated the previous credit agreement. On January 17, 2020, we entered into the First Amendment (the “First Amendment”) to the 2019 Credit Agreement The following table summarizes the components of long-term debt under the 2019 Credit Agreement in the unaudited Condensed Consolidated Balance Sheets at June 30, 2020 and December 31, 2019:
(in thousands)
June 30, 2020
December 31, 2019
Term loan principal outstanding
$
880,689
$
952,000
Unamortized debt issuance costs
(14,717
)
(17,230
)
Unamortized debt discount
(8,739
)
(10,231
)
Long-term debt, net
$
857,233
$
924,539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of the commitments thereunder (excluding certain letters of credit), of no greater than 3.80 to 1.00. As of June 30, 2020, there were no outstanding borrowings under the revolving credit facility and we were in compliance with our financial performance covenant. A total of $71.3 million of the outstanding term loans under the 2019 Credit Agreement was repaid or repurchased and retired during the first six months of 2020. The Company repaid $38.0 million in outstanding term loans in the first three months of 2020 and recorded a $1.0 million loss on debt extinguishment. During the three months ended June 30, 2020, the Company repaid or repurchased and retired $33.3 million of outstanding term loans and recorded a $0.1 million gain on debt extinguishment. Refer to Note 15, Subsequent Events, for information related to term loan activity subsequent to June 30, 2020. 2020 Swap Transaction On March 27, 2020, the Company executed the Swap, a floating-to-fixed interest rate swap transaction, to effectively fix the interest rate at 3.465% on $450 million of its outstanding term loan through the term loan maturity date of July 2026. Refer to Note 14, Derivatives, for further information on the Swap. Interest Expense As of June 30, 2020, the term loans under the 2019 Credit Agreement had an interest period of three months and an interest rate of 3.94%. Including the impact of amortization of debt issuance costs and original issue discount described herein, the effective yield for term loans under the 2019 Credit Agreement as of June 30, 2020 was 4.37%. The following table summarizes the components of interest expense and other financing costs in the unaudited Condensed Consolidated Statements of Operations for the periods ended June 30, 2020 and 2019:
For the Three Months Ended June 30,
For the Six Months Ended June 30,
(in thousands)
2020
2019
2020
2019
Interest expense
$
8,967
$
3,743
$
19,023
$
7,623
Amortization of debt issuance costs
756
366
1,537
730
Amortization of debt discount
377
147
769
293
Interest rate swap (income) expense
(519
)
—
(519
)
—
Other
129
264
308
498
Total
$
9,710
$
4,520
$
21,118
$
9,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
Shares of Common Stock Issued
Shares of Treasury Stock
Class A
Class B
Class A
Class B
Balance, December 31, 2018
15,281
55,284
(856
)
(2,147
)
Issuance of shares
1
—
—
—
Share conversion - Class B to A
382
(382
)
—
—
Repurchase of shares
—
—
(123
)
—
Vesting of restricted share grants
—
40
—
—
Exercise of options
—
72
—
—
Shares withheld related to net settlement of equity awards
—
—
—
(29
)
Balance, March 31, 2019
15,664
55,014
(979
)
(2,176
)
Issuance of shares
1
—
—
—
Share conversion - Class B to A
809
(809
)
—
—
Repurchase of shares
—
—
(113
)
—
Vesting of restricted share grants
—
4
—
—
Exercise of options
—
150
—
—
Shares withheld related to net settlement of equity awards
—
—
—
(8
)
Balance, June 30, 2019
16,474
54,359
(1,092
)
(2,184
) Share Repurchase Program The share repurchase programs authorized in 2018 and 2019, each for $15.0 million of the Company’s Class A common stock were completed in September 2019 and June 2020, respectively. In May 2020, the Company’s Board of Directors authorized the Company to repurchase up to an additional $15.0 million of the Company’s Class A common stock in the open market or in privately negotiated transactions (“2020 Share Repurchase Program”). The amount and timing of the purchases under the 2020 Share Repurchase Program will depend on a number of factors including the price and availability of the Company’s shares, trading volume, capital availability, Company performance and general economic and market conditions. The 2020 Share Repurchase Program can be suspended or discontinued at any time. As of June 30, 2020, a total of 2,382,053 shares of Class A common stock had been repurchased under authorized share repurchase programs at a total cost of $33.1 million for an average price of $13.90 per share. As of June 30, 2020, $11.9 million was available for future purchases. The 2020 Share Repurchase Program expires when $15 million shares of Class A common stock are repurchased or on December 31, 2021. Quarterly Dividends During the three months ended June 30, 2020, the Company paid a quarterly dividend of $3.4 million. Dividends paid during the six months ended June 30, 2020 included $6.8 million for the March and June 2020 quarterly dividends and $0.2 million in cash bonuses and distributions related to dividends previously declared upon vesting of restricted stock and stock option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11. Share‑Based Compensation Current Period Activity During the three months ended June 30, 2020, the Company issued restricted stock awards for 20,394 shares of common stock, of which awards for 15,741 shares were fully vested on the grant date and awards for 4,653 shares vest based on service over a three year period. For the six months ended June 30, 2020, the Company issued restricted stock awards for 297,833 shares of common stock, of which awards for 18,979 shares were fully vested on the grant date and awards for 278,854 shares vest based on service over a three year period. Stock option award and restricted stock award activity during the six months ended June 30, 2020 and 2019 was as follows:
Shares Subject to Stock Option Awards
Six Months Ended June 30,
2020
2019
Avg wtd
Avg wtd
Avg wtd
Avg wtd
grant-date
exercise
grant-date
exercise
fair value
price
Units
fair value
price
Units
Outstanding at beginning of period
$
3.83
$
6.27
7,880,167
$
3.79
$
6.12
9,070,052
Forfeited
6.34
13.86
1,272
6.51
14.26
(36,774
)
Exercised
3.74
5.89
(287,621
)
3.23
4.30
(222,084
)
Outstanding at end of the period
$
3.84
$
6.28
7,593,818
$
3.79
$
6.13
8,811,194
Vested
$
3.67
$
5.78
6,758,066
$
3.41
$
4.98
6,691,308
Unvested
5.20
10.35
835,752
5.00
9.79
2,119,886
Restricted Stock Awards
Six Months Ended June 30,
2020
2019
Avg wtd grant-
Avg wtd grant-
date fair value
Units
date fair value
Units
Unvested at beginning of period
$
14.29
3,215,619
$
13.17
2,997,856
Granted
16.18
297,833
16.02
995,669
Vested
14.66
(892,921
)
13.41
(43,996
)
Forfeited
17.29
(18,277
)
14.02
(367,998
)
Unvested at end of period
$
14.45
2,602,254
$
13.87
3,581,531
Dividend Payments At June 30, 2020 and December 31, 2019, the amount of cash bonuses and distributions related to dividends previously declared on unvested and outstanding restricted share awards and stock options totaled $1.3 million, which was not recorded as a liability as of the balance sheet date. A liability will be recorded for these cash bonuses and dividends when the restricted shares and options vest. Share-Based Compensation Expense The Company recorded $3.9 million and $3.8 million of share-based compensation expense in the three months ended June 30, 2020 and 2019, respectively, and $9.9 million and $5.3 million of share-based compensation in the six months ended June 30, 2020 and 2019,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Earnings Per Share The following table sets forth the reconciliation of basic earnings per share and diluted earnings per share from net income for the three months ended June 30, 2020 and 2019:
Three Months Ended June 30,
Six Months Ended June 30,
(in thousands except per share amounts)
2020
2019
2020
2019
Net income
$
44,720
$
14,383
$
101,886
$
28,910
Shares:
Basic
67,821
67,583
67,806
67,552
Plus
5,383
5,938
6,012
5,410
Diluted
73,204
73,521
73,818
72,962
Earnings per share
Basic:
$
0.66
$
0.21
$
1.50
$
0.43
Diluted:
$
0.61
$
0.20
$
1.38
$
0.40
Outstanding instruments excluded from the computation of weighted average shares for diluted earnings per share because the effect would be anti-dilutive totaled 0.6 million and 0.8 million for the three months ended June 30, 2020 and 2019, respectively, and 45 thousand and 1.6 million for the six months ended June 30, 2020 and 2019, respectively.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55184</v>
      </c>
      <c r="C3" s="6" t="n">
        <v>37121</v>
      </c>
    </row>
    <row r="4">
      <c r="A4" s="4" t="inlineStr">
        <is>
          <t>Receivables</t>
        </is>
      </c>
      <c r="B4" s="5" t="n">
        <v>74805</v>
      </c>
      <c r="C4" s="5" t="n">
        <v>95093</v>
      </c>
    </row>
    <row r="5">
      <c r="A5" s="4" t="inlineStr">
        <is>
          <t>Prepaid expenses</t>
        </is>
      </c>
      <c r="B5" s="5" t="n">
        <v>6252</v>
      </c>
      <c r="C5" s="5" t="n">
        <v>4852</v>
      </c>
    </row>
    <row r="6">
      <c r="A6" s="4" t="inlineStr">
        <is>
          <t>Investments</t>
        </is>
      </c>
      <c r="B6" s="5" t="n">
        <v>18507</v>
      </c>
      <c r="C6" s="5" t="n">
        <v>19076</v>
      </c>
    </row>
    <row r="7">
      <c r="A7" s="4" t="inlineStr">
        <is>
          <t>Property and equipment, net</t>
        </is>
      </c>
      <c r="B7" s="5" t="n">
        <v>16009</v>
      </c>
      <c r="C7" s="5" t="n">
        <v>13240</v>
      </c>
    </row>
    <row r="8">
      <c r="A8" s="4" t="inlineStr">
        <is>
          <t>Goodwill</t>
        </is>
      </c>
      <c r="B8" s="5" t="n">
        <v>404750</v>
      </c>
      <c r="C8" s="5" t="n">
        <v>404750</v>
      </c>
    </row>
    <row r="9">
      <c r="A9" s="4" t="inlineStr">
        <is>
          <t>Other intangible assets, net</t>
        </is>
      </c>
      <c r="B9" s="5" t="n">
        <v>1168885</v>
      </c>
      <c r="C9" s="5" t="n">
        <v>1175471</v>
      </c>
    </row>
    <row r="10">
      <c r="A10" s="4" t="inlineStr">
        <is>
          <t>Other assets</t>
        </is>
      </c>
      <c r="B10" s="5" t="n">
        <v>3448</v>
      </c>
      <c r="C10" s="5" t="n">
        <v>3706</v>
      </c>
    </row>
    <row r="11">
      <c r="A11" s="4" t="inlineStr">
        <is>
          <t>Total assets</t>
        </is>
      </c>
      <c r="B11" s="5" t="n">
        <v>1747840</v>
      </c>
      <c r="C11" s="5" t="n">
        <v>1753309</v>
      </c>
    </row>
    <row r="12">
      <c r="A12" s="3" t="inlineStr">
        <is>
          <t>Liabilities and stockholders' equity</t>
        </is>
      </c>
    </row>
    <row r="13">
      <c r="A13" s="4" t="inlineStr">
        <is>
          <t>Accounts payable and accrued expenses</t>
        </is>
      </c>
      <c r="B13" s="5" t="n">
        <v>78265</v>
      </c>
      <c r="C13" s="5" t="n">
        <v>89203</v>
      </c>
    </row>
    <row r="14">
      <c r="A14" s="4" t="inlineStr">
        <is>
          <t>Accrued compensation and benefits</t>
        </is>
      </c>
      <c r="B14" s="5" t="n">
        <v>33944</v>
      </c>
      <c r="C14" s="5" t="n">
        <v>54842</v>
      </c>
    </row>
    <row r="15">
      <c r="A15" s="4" t="inlineStr">
        <is>
          <t>Consideration payable for acquisition of business</t>
        </is>
      </c>
      <c r="B15" s="5" t="n">
        <v>118500</v>
      </c>
      <c r="C15" s="5" t="n">
        <v>118700</v>
      </c>
    </row>
    <row r="16">
      <c r="A16" s="4" t="inlineStr">
        <is>
          <t>Deferred tax liability, net</t>
        </is>
      </c>
      <c r="B16" s="5" t="n">
        <v>14785</v>
      </c>
      <c r="C16" s="5" t="n">
        <v>5486</v>
      </c>
    </row>
    <row r="17">
      <c r="A17" s="4" t="inlineStr">
        <is>
          <t>Other liabilities</t>
        </is>
      </c>
      <c r="B17" s="5" t="n">
        <v>30273</v>
      </c>
      <c r="C17" s="5" t="n">
        <v>22668</v>
      </c>
    </row>
    <row r="18">
      <c r="A18" s="4" t="inlineStr">
        <is>
          <t>Long-term debt, net</t>
        </is>
      </c>
      <c r="B18" s="5" t="n">
        <v>857233</v>
      </c>
      <c r="C18" s="5" t="n">
        <v>924539</v>
      </c>
    </row>
    <row r="19">
      <c r="A19" s="4" t="inlineStr">
        <is>
          <t>Total liabilities</t>
        </is>
      </c>
      <c r="B19" s="5" t="n">
        <v>1133000</v>
      </c>
      <c r="C19" s="5" t="n">
        <v>1215438</v>
      </c>
    </row>
    <row r="20">
      <c r="A20" s="3" t="inlineStr">
        <is>
          <t>Stockholders' equity</t>
        </is>
      </c>
    </row>
    <row r="21">
      <c r="A21" s="4" t="inlineStr">
        <is>
          <t>Additional paid-in capital</t>
        </is>
      </c>
      <c r="B21" s="5" t="n">
        <v>636386</v>
      </c>
      <c r="C21" s="5" t="n">
        <v>624766</v>
      </c>
    </row>
    <row r="22">
      <c r="A22" s="4" t="inlineStr">
        <is>
          <t>Accumulated other comprehensive loss</t>
        </is>
      </c>
      <c r="B22" s="5" t="n">
        <v>-8403</v>
      </c>
    </row>
    <row r="23">
      <c r="A23" s="4" t="inlineStr">
        <is>
          <t>Retained earnings (deficit)</t>
        </is>
      </c>
      <c r="B23" s="5" t="n">
        <v>60141</v>
      </c>
      <c r="C23" s="5" t="n">
        <v>-34705</v>
      </c>
    </row>
    <row r="24">
      <c r="A24" s="4" t="inlineStr">
        <is>
          <t>Total stockholders' equity</t>
        </is>
      </c>
      <c r="B24" s="5" t="n">
        <v>614840</v>
      </c>
      <c r="C24" s="5" t="n">
        <v>537871</v>
      </c>
    </row>
    <row r="25">
      <c r="A25" s="4" t="inlineStr">
        <is>
          <t>Total liabilities and stockholders' equity</t>
        </is>
      </c>
      <c r="B25" s="5" t="n">
        <v>1747840</v>
      </c>
      <c r="C25" s="5" t="n">
        <v>1753309</v>
      </c>
    </row>
    <row r="26">
      <c r="A26" s="4" t="inlineStr">
        <is>
          <t>Class A</t>
        </is>
      </c>
    </row>
    <row r="27">
      <c r="A27" s="3" t="inlineStr">
        <is>
          <t>Stockholders' equity</t>
        </is>
      </c>
    </row>
    <row r="28">
      <c r="A28" s="4" t="inlineStr">
        <is>
          <t>Common stock</t>
        </is>
      </c>
      <c r="B28" s="5" t="n">
        <v>187</v>
      </c>
      <c r="C28" s="5" t="n">
        <v>181</v>
      </c>
    </row>
    <row r="29">
      <c r="A29" s="4" t="inlineStr">
        <is>
          <t>Treasury stock, at cost</t>
        </is>
      </c>
      <c r="B29" s="5" t="n">
        <v>-33104</v>
      </c>
      <c r="C29" s="5" t="n">
        <v>-21524</v>
      </c>
    </row>
    <row r="30">
      <c r="A30" s="4" t="inlineStr">
        <is>
          <t>Class B</t>
        </is>
      </c>
    </row>
    <row r="31">
      <c r="A31" s="3" t="inlineStr">
        <is>
          <t>Stockholders' equity</t>
        </is>
      </c>
    </row>
    <row r="32">
      <c r="A32" s="4" t="inlineStr">
        <is>
          <t>Common stock</t>
        </is>
      </c>
      <c r="B32" s="5" t="n">
        <v>545</v>
      </c>
      <c r="C32" s="5" t="n">
        <v>539</v>
      </c>
    </row>
    <row r="33">
      <c r="A33" s="4" t="inlineStr">
        <is>
          <t>Treasury stock, at cost</t>
        </is>
      </c>
      <c r="B33" s="6" t="n">
        <v>-40912</v>
      </c>
      <c r="C33" s="6" t="n">
        <v>-31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NOTE 13. Accumulated Other Comprehensive Loss The following table presents changes in accumulated other comprehensive loss by component for the six months ended June 30, 2020 and 2019.
Available-for-
Cumulative
Sale
Cash Flow
Translation
(in thousands)
Securities
Hedges
Adjustment
Total
Balance, December 31, 2019
$
—
$
—
$
—
$
—
Other comprehensive loss before reclassification and tax
—
(10,438
)
(72
)
(10,510
)
Tax impact
—
2,485
18
2,503
Reclassifications, before tax
—
(519
)
—
(519
)
Tax impact
—
123
—
123
Net current period other comprehensive loss
—
(8,349
)
(54
)
(8,403
)
Balance, June 30, 2020
$
—
$
(8,349
)
$
(54
)
$
(8,403
)
Balance, December 31, 2018
$
(59
)
$
—
$
(27
)
$
(86
)
Other comprehensive income before reclassification and tax
—
—
5
5
Tax impact
—
—
(1
)
(1
)
Net current period other comprehensive income
—
—
4
4
Cumulative effect of adoption of ASU 2016-01 and 2018-02
59
—
3
62
Balance, June 30, 2019
$
—
$
—
$
(20
)
$
(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and receive interest that varies with the three-month LIBOR rate. The notional value, fixed rate of interest and expiration date of the Swap as of June 30, 2020 was $450 million – 3.465% – July 1, 2026. Refer to Note 5, Fair Value Measurements, for additional disclosures regarding fair value measurement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three months ended June 30, 2020 and since inception, the Swap was deemed to be highly effective. The Swap is designated as a cash flow hedge. Accordingly, the Swap is measured at fair value with mark-to-market gains or losses deferred and included in accumulated other comprehensive income (loss), net of tax, to the extent the hedge is determined to be effective. Gains or losses from the Swap are reclassified to interest expense in the same period during which the hedged transaction affects earnings. The amount receivable from the Swap counterparty at June 30, 2020 of $0.5 million is recorded in other assets on the unaudited Condensed Consolidated Balance Sheets. The following table summarizes the classification of the Swap in the unaudited Condensed Consolidated Balance Sheets at June 30, 2020 (in thousands):
June 30, 2020
Notional Amount
Fair Value
Balance Sheet Location
Interest rate swap
$
450,000
$
10,957
Other liabilities The following table summarizes the effects of the Swap in the unaudited Condensed Consolidated Statements of Comprehensive Income for the three and six months ended June 30, 2020 and 2019 (in thousands):
Loss Recognized in AOCI, Net of Tax
Loss Recognized in AOCI, Net of Tax
Three Months Ended
Six Months Ended
June 30,
June 30,
2020
2019
2020
2019
Interest rate swap
$
3,529
—
$
8,349
—
Gain Reclassified from AOCL into Interest Expense and Other Financing Costs
Gain Reclassified from AOCL into Interest Expense and Other Financing Costs
Three Months Ended
Six Months Ended
June 30,
June 30,
2020
2019
2020
2019
Interest rate swap
$
519
—
$
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SUBSEQUENT EVENTS Subsequent to June 30, 2020, we reduced outstanding term loan principal by $20.5 million through repayments and open market term loan debt repurchases and retirements, for a total debt reduction of $239.8 million since July 1, 2019. On August 5, 2020, our Board of Directors declared a quarterly cash dividend of $0.06 per share on Victory common stock, a 20% increase over the second quarter 2020. The dividend is payable on September 25, 2020, to stockholders of record on September 1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9.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 month periods ending June 30, 2020 are not necessarily indicative of the results that may be expected for the year ending December 31, 2020. </t>
        </is>
      </c>
    </row>
    <row r="5">
      <c r="A5" s="4" t="inlineStr">
        <is>
          <t>Principles of Consolidation</t>
        </is>
      </c>
      <c r="B5" s="4" t="inlineStr">
        <is>
          <t xml:space="preserve">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 sponsored investment funds and, in 2019, an equity method investment. For further discussion regarding VIEs, refer to Note 2, Significant Accounting Policies, in our Annual Report on Form 10-K for the year ended December 31, 2019. </t>
        </is>
      </c>
    </row>
    <row r="6">
      <c r="A6" s="4" t="inlineStr">
        <is>
          <t>Use of Estimates and Assumptions</t>
        </is>
      </c>
      <c r="B6" s="4" t="inlineStr">
        <is>
          <t>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six months ended June 30, 2020.</t>
        </is>
      </c>
    </row>
    <row r="7">
      <c r="A7" s="4" t="inlineStr">
        <is>
          <t>New Accounting Pronouncements</t>
        </is>
      </c>
      <c r="B7" s="4" t="inlineStr">
        <is>
          <t>New Accounting Pronouncements Accounting Standards Adopted in 2020
•
Derivatives and Hedging: Effective January 1, 2020, the Company early adopted Accounting Standards Update (“ASU”) 2017-12 (“ASU 2017-12”), Derivatives and Hedging (Topic 815) and ASU 2019-04, Codification Improvements to Topic 815, Derivatives and Hedging (“ASU 2019-04”). ASU 2017-12 improves and simplifies accounting rules for hedge accounting to better present the economic results of an entity’s risk management activities in its financial statements and improves the disclosures of hedging arrangements. Various provisions of ASU 2017-12 were subsequently clarified by the Financial Accounting Standards Board (“FASB”) in April 2019 through the issuance of ASU 2019-04. The Company did not have any existing hedging relationships at the time of adoption; therefore, the adoption of ASU 2017-12 and ASU 2019-04 had no impact on our consolidated financial statements.
On March 27, 2020, the Company entered into an interest rate swap transaction (the “Swap”) to manage interest rate risk associated with a portion of its floating-rate long term debt (notional amount of $450 million). The Swap was designated as a cash flow hedge and the initial prospective quantitative hedge effectiveness assessment was deemed highly effective. Under ASU 2017-12, the Company has the option to perform subsequent assessments of hedge effectiveness qualitatively. The Company has elected to assess the Swap’s hedge effectiveness qualitatively and will verify and document on a quarterly basis that facts and circumstances have not changed. Recently Issued Accounting Standards
•
Subsequent Measurement of Goodwill: In January 2017, the FASB issued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effective date for calendar-year public business entities was January 1, 2020. Due to the Company’s status as an emerging growth company (“EGC”), the new guidance will be effective for the Company’s fiscal year that begins on January 1, 2021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the Company’s EGC status, we will adopt the New Lease Standard on January 1, 2022. We have assessed and evaluated our portfolio of active real estate leases and are currently surveying our business for other leases. As outlined in our Annual Report on Form 10-K for the year ended December 31, 2019, we have approximately $23 million in undiscounted, future minimum cash commitments under net operating leases. The New Lease Standard is expected to result in a gross up on our Consolidated Balance Sheets and to have no material impact to our Consolidated Statements of Operations, our liquidity or our debt covenant compliance under our current credit agreement.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GC, the Company currently expects to adopt ASU 2016-13 on January 1, 2023. We are currently reviewing the effect of this new standard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 by Type and Product</t>
        </is>
      </c>
      <c r="B4" s="4" t="inlineStr">
        <is>
          <t>In accordance with the new revenue recognition standard requirements, the following table disaggregates our revenue by type and product:
Three Months Ended June 30,
Six Months Ended June 30,
(in thousands)
2020
2019
2020
2019
Investment management fees
Mutual funds (Victory/USAA Funds)
$
104,858
$
52,351
$
224,372
$
102,927
ETFs (VictoryShares)
2,446
2,040
5,608
4,056
Separate accounts and other vehicles
23,057
23,817
47,602
45,867
Performance-based fees
Separate accounts and other vehicles
(329
)
(166
)
(669
)
(397
)
Total investment management fees
$
130,032
$
78,042
$
276,913
$
152,453
Fund administration and distribution fees
Administration fees
Mutual funds (Victory/USAA Funds)
$
26,733
$
5,391
$
56,343
$
10,636
ETFs (VictoryShares)
300
276
685
546
Distribution fees
Mutual funds (Victory/USAA Funds)
5,907
7,651
12,703
15,204
Transfer agent fees
Mutual funds (USAA Funds)
18,914
—
39,663
—
Total fund administration and distribution fees
$
51,854
$
13,318
$
109,394
$
26,386
Total revenue
$
181,886
$
91,360
$
386,307
$
178,839</t>
        </is>
      </c>
    </row>
    <row r="5">
      <c r="A5" s="4" t="inlineStr">
        <is>
          <t>Schedule of Balances of Receivables from Contracts with Customers</t>
        </is>
      </c>
      <c r="B5" s="4" t="inlineStr">
        <is>
          <t>The following table presents balances of receivables:
(in thousands)
June 30, 2020
December 31, 2019
Customer receivables
Mutual funds (Victory/USAA Funds)
$
53,835
$
64,407
ETFs (VictoryShares)
1,171
1,391
Separate accounts and other vehicles
19,704
27,836
Receivables from contracts with customers
74,710
93,634
Non-customer receivables
95
1,459
Total receivables
$
74,805
$
95,0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6 Months Ended</t>
        </is>
      </c>
    </row>
    <row r="2">
      <c r="B2" s="2" t="inlineStr">
        <is>
          <t>Jun. 30, 2020</t>
        </is>
      </c>
    </row>
    <row r="3">
      <c r="A3" s="3" t="inlineStr">
        <is>
          <t>Acquisitions</t>
        </is>
      </c>
    </row>
    <row r="4">
      <c r="A4" s="4" t="inlineStr">
        <is>
          <t>Schedule of Goodwill</t>
        </is>
      </c>
      <c r="B4" s="4" t="inlineStr">
        <is>
          <t>The following table summarizes the change in the goodwill balance from December 31, 2019 to June 30, 2020:
(in thousands)
As of June 30, 2020
Balance, beginning of period
$
404,750
Goodwill recorded in acquisition
—
Balance, end of period
$
404,750</t>
        </is>
      </c>
    </row>
    <row r="5">
      <c r="A5" s="4" t="inlineStr">
        <is>
          <t>Summary of Revenue from Acquisition</t>
        </is>
      </c>
      <c r="B5" s="4" t="inlineStr">
        <is>
          <t>Revenue of the USAA Acquired Companies for the three and six months ended June 30, 2020, was as follows:
Unaudited
Unaudited
Three Months Ended
Six Months Ended
(in millions)
June 30, 2020
June 30, 2020
Revenue
$
104.0
$
221.3</t>
        </is>
      </c>
    </row>
    <row r="6">
      <c r="A6" s="4" t="inlineStr">
        <is>
          <t>Summary of Unaudited Pro Forma Information</t>
        </is>
      </c>
      <c r="B6" s="4" t="inlineStr">
        <is>
          <t>Unaudited
Unaudited
Three Months Ended
Six Months Ended
(in thousands, except per share amount)
June 30, 2019
June 30, 2019
Revenue
$
212.9
$
417.9
Net income
$
16.9
$
30.1
Earnings per share of common stock
Basic
$
0.25
$
0.45
Diluted
$
0.23
$
0.41
Weighted average number of shares outstanding
Basic
67,661
67,631
Diluted
73,666
73,086</t>
        </is>
      </c>
    </row>
    <row r="7">
      <c r="A7" s="4" t="inlineStr">
        <is>
          <t>Summary of Business Acquisition Related Cost</t>
        </is>
      </c>
      <c r="B7" s="4" t="inlineStr">
        <is>
          <t>Acquisition-related costs
Three Months Ended June 30,
Six Months Ended June 30,
(in thousands)
2020
2019
2020
2019
USAA AMCO Acquisition
$
12
$
2,222
$
(112
)
$
4,808
Other
(35
)
565
20
756
Total acquisition-related costs
$
(23
)
$
2,787
$
(92
)
$
5,564</t>
        </is>
      </c>
    </row>
    <row r="8">
      <c r="A8" s="4" t="inlineStr">
        <is>
          <t>Summary of Rollforward of Restructuring and Integration Liabilities</t>
        </is>
      </c>
      <c r="B8" s="4" t="inlineStr">
        <is>
          <t>The following table presents the rollforward of restructuring and integration liabilities, which are recorded in accounts payable and accrued expenses in the unaudited Condensed Consolidated Balance Sheets, for the three and six months ended June 30, 2020 and 2019:
Three Months Ended June 30,
Six Months Ended June 30,
(in millions)
2020
2019
2020
2019
Liability balance, beginning of period
$
2.5
$
0.1
$
3.0
$
0.1
Severance Expense - USAA AMCO
0.9
1.4
0.9
1.4
Integration costs - USAA AMCO
1.7
0.4
2.7
0.4
Total restructuring and integration costs
2.6
1.8
3.6
1.8
Settlement of liabilities
(2.3
)
(0.4
)
(3.8
)
(0.4
)
Liability balance, end of period
$
2.8
$
1.5
$
2.8
$
1.5</t>
        </is>
      </c>
    </row>
    <row r="9">
      <c r="A9" s="4" t="inlineStr">
        <is>
          <t>USAA AMCO</t>
        </is>
      </c>
    </row>
    <row r="10">
      <c r="A10" s="3" t="inlineStr">
        <is>
          <t>Acquisitions</t>
        </is>
      </c>
    </row>
    <row r="11">
      <c r="A11" s="4" t="inlineStr">
        <is>
          <t>Summary of Allocation of Purchase Price</t>
        </is>
      </c>
      <c r="B11" s="4" t="inlineStr">
        <is>
          <t>The following table summarizes the estimated amounts of identified acquired assets and liabilities assumed as of the acquisition date:
(in thousands)
Cash and cash equivalents
$
17,473
Investment management fees receivable
25,353
Fund administration and distribution fees receivable
4,779
Other receivables and prepaid expenses
299
Property and equipment
1,165
Other intangible assets (1)
808,670
Goodwill
120,643
Accounts payable and accrued expenses
(5,575
)
Accrued compensation and benefits
(5,907
)
Payable to members and custodians
(17,473
)
Contingent consideration payable to sellers
(98,800
)
Total purchase price consideration
$
850,627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Measured at Fair Value on Recurring Basis</t>
        </is>
      </c>
      <c r="B4" s="4" t="inlineStr">
        <is>
          <t>The table below shows liabilities measured at fair value on a recurring basis.
As of June 30, 2020
(in thousands)
Total
Level 1
Level 2
Level 3
Financial Liabilities
Interest Rate Swap Liability
$
(10,957
)
$
-
$
(10,957
)
$
-
Contingent Consideration Arrangements
(118,500
)
-
-
(118,500
)
Total Financial Liabilities
$
(129,457
)
$
-
$
(10,957
)
$
(118,500
)
As of December 31, 2019
(in thousands)
Total
Level 1
Level 2
Level 3
Financial Liabilities
Contingent Consideration Arrangements
$
(118,700
)
$
-
$
-
$
(118,700
)
Total Financial Liabilities
$
(118,700
)
$
-
$
-
$
(118,700
)</t>
        </is>
      </c>
    </row>
    <row r="5">
      <c r="A5" s="4" t="inlineStr">
        <is>
          <t>Summary of Contingent Consideration</t>
        </is>
      </c>
      <c r="B5" s="4" t="inlineStr">
        <is>
          <t>The following table presents the balance of the contingent consideration arrangement liabilities at December 31, 2019 and June 30, 2020, respectively.
(in thousands)
Contingent Consideration Liabilities
Balance, December 31, 2019
$
(118,700
)
USAA AMCO change in fair value measurement
200
Balance, June 30, 2020
$
(118,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ummary of Related-Party Transactions</t>
        </is>
      </c>
      <c r="B4" s="4" t="inlineStr">
        <is>
          <t>(in thousands)
June 30, 2020
December 31, 2019
Related party assets
Cash and cash equivalents
$
10,086
$
10,060
Receivables (investment management fees)
40,443
47,872
Receivables (fund administration and distribution fees)
15,822
19,313
Investments (available-for-sale securities, fair value)
738
771
Investments (trading securities, fair value)
17,464
17,914
Total
$
84,553
$
95,930
Related party liabilities
Accounts payable and accrued expenses (fund reimbursements)
$
4,648
$
4,316
Three Months Ended June 30,
Six Months Ended June 30,
(in thousands)
2020
2019
2020
2019
Related party revenue
Investment management fees
$
108,966
$
55,716
$
233,276
$
109,508
Fund administration and distribution fees
51,854
13,318
109,394
26,386
Total
$
160,820
$
69,034
$
342,670
$
135,894
Related party other income (expense)
Interest income and other income (expense)
$
2,702
$
455
$
(2,096
)
$
1,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4" t="inlineStr">
        <is>
          <t>Trading Securities</t>
        </is>
      </c>
    </row>
    <row r="4">
      <c r="A4" s="3" t="inlineStr">
        <is>
          <t>Gain (Loss) on Securities [Line Items]</t>
        </is>
      </c>
    </row>
    <row r="5">
      <c r="A5" s="4" t="inlineStr">
        <is>
          <t>Summary of Cost and Fair Value of Investments</t>
        </is>
      </c>
      <c r="B5" s="4" t="inlineStr">
        <is>
          <t>A summary of the cost and fair value of investments classified as trading securities were as follows:
Gross Unrealized
Fair
(in thousands)
Cost
Gains
(Losses)
Value
As of June 30, 2020
$
20,265
$
242
$
(2,738
)
$
17,769
As of December 31, 2019
18,670
733
(1,098
)
18,305</t>
        </is>
      </c>
    </row>
    <row r="6">
      <c r="A6" s="4" t="inlineStr">
        <is>
          <t>Summary of Proceeds and Realized Gains and Losses</t>
        </is>
      </c>
      <c r="B6" s="4" t="inlineStr">
        <is>
          <t xml:space="preserve">Proceeds from sales and realized gains and losses from trading securities in the periods ended June 30, 2020 and 2019 were as follows:
Sale
Realized
(in thousands)
Proceeds
Gains
(Losses)
For the three months ended June 30, 2020
$
899
$
17
$
(96
)
For the three months ended June 30, 2019
865
12
(12
)
Sale
Realized
(in thousands)
Proceeds
Gains
(Losses)
For the six months ended June 30, 2020
$
1,990
$
37
$
(142
)
For the six months ended June 30, 2019
1,435
14
(31
) </t>
        </is>
      </c>
    </row>
    <row r="7">
      <c r="A7" s="4" t="inlineStr">
        <is>
          <t>Available For Sale Securities</t>
        </is>
      </c>
    </row>
    <row r="8">
      <c r="A8" s="3" t="inlineStr">
        <is>
          <t>Gain (Loss) on Securities [Line Items]</t>
        </is>
      </c>
    </row>
    <row r="9">
      <c r="A9" s="4" t="inlineStr">
        <is>
          <t>Summary of Cost and Fair Value of Investments</t>
        </is>
      </c>
      <c r="B9" s="4" t="inlineStr">
        <is>
          <t>A summary of the cost and fair value of investments classified as available-for-sale were as follows:
Gross Unrealized
Fair
(in thousands)
Cost
Gains
(Losses)
Value
As of June 30, 2020
$
701
$
52
$
(15
)
$
738
As of December 31, 2019
696
85
(10
)
771</t>
        </is>
      </c>
    </row>
    <row r="10">
      <c r="A10" s="4" t="inlineStr">
        <is>
          <t>Summary of Proceeds From Sales and Realized Gains and Losses From Available-for-sale Securities</t>
        </is>
      </c>
      <c r="B10" s="4" t="inlineStr">
        <is>
          <t>Proceeds from sales and realized gains and losses from available-for-sale securities in the periods ended June 30, 2020 and 2019 were as follows:
Sale
Realized
(in thousands)
Proceeds
Gains
(Losses)
For the three months ended June 30, 2020
$
274
$
18
$
(13
)
For the three months ended June 30, 2019
104
4
—
Sale
Realized
(in thousands)
Proceeds
Gains
(Losses)
For the six months ended June 30, 2020
$
274
$
18
$
(13
)
For the six months ended June 30, 2019
104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hanges in Gross Unrecognized Tax Benefits Excluding Interest And Penalties</t>
        </is>
      </c>
      <c r="B4" s="4" t="inlineStr">
        <is>
          <t>The following table presents the changes in gross unrecognized tax benefits, excluding interest and penalties, for the three and six months ending June 30, 2020 and 2019.
(in thousands)
2020
2019
Beginning balance, January 1
$
2,582
$
—
Additions based on tax positions related to current period
280
—
Reductions related to settlement of tax matters
(908
)
—
Ending balance, March 31
$
1,954
$
—
Additions based on tax positions related to current period
—
—
Reductions related to settlement of tax matters
(1,954
)
—
Ending balance, June 3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Class A</t>
        </is>
      </c>
    </row>
    <row r="3">
      <c r="A3" s="4" t="inlineStr">
        <is>
          <t>Common stock, par value</t>
        </is>
      </c>
      <c r="B3" s="7" t="n">
        <v>0.01</v>
      </c>
      <c r="C3" s="7" t="n">
        <v>0.01</v>
      </c>
    </row>
    <row r="4">
      <c r="A4" s="4" t="inlineStr">
        <is>
          <t>Common stock, shares authorized</t>
        </is>
      </c>
      <c r="B4" s="5" t="n">
        <v>400000000</v>
      </c>
      <c r="C4" s="5" t="n">
        <v>400000000</v>
      </c>
    </row>
    <row r="5">
      <c r="A5" s="4" t="inlineStr">
        <is>
          <t>Common stock, shares issued</t>
        </is>
      </c>
      <c r="B5" s="5" t="n">
        <v>18717074</v>
      </c>
      <c r="C5" s="5" t="n">
        <v>18099772</v>
      </c>
    </row>
    <row r="6">
      <c r="A6" s="4" t="inlineStr">
        <is>
          <t>Common stock, shares outstanding</t>
        </is>
      </c>
      <c r="B6" s="5" t="n">
        <v>16335021</v>
      </c>
      <c r="C6" s="5" t="n">
        <v>16414617</v>
      </c>
    </row>
    <row r="7">
      <c r="A7" s="4" t="inlineStr">
        <is>
          <t>Treasury stock, shares</t>
        </is>
      </c>
      <c r="B7" s="5" t="n">
        <v>2382053</v>
      </c>
      <c r="C7" s="5" t="n">
        <v>1685155</v>
      </c>
    </row>
    <row r="8">
      <c r="A8" s="4" t="inlineStr">
        <is>
          <t>Class B</t>
        </is>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54504294</v>
      </c>
      <c r="C11" s="5" t="n">
        <v>53937394</v>
      </c>
    </row>
    <row r="12">
      <c r="A12" s="4" t="inlineStr">
        <is>
          <t>Common stock, shares outstanding</t>
        </is>
      </c>
      <c r="B12" s="5" t="n">
        <v>51360645</v>
      </c>
      <c r="C12" s="5" t="n">
        <v>51281512</v>
      </c>
    </row>
    <row r="13">
      <c r="A13" s="4" t="inlineStr">
        <is>
          <t>Treasury stock, shares</t>
        </is>
      </c>
      <c r="B13" s="5" t="n">
        <v>3143649</v>
      </c>
      <c r="C13" s="5" t="n">
        <v>2655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omponents of Long-Term Debt</t>
        </is>
      </c>
      <c r="B4" s="4" t="inlineStr">
        <is>
          <t>(in thousands)
June 30, 2020
December 31, 2019
Term loan principal outstanding
$
880,689
$
952,000
Unamortized debt issuance costs
(14,717
)
(17,230
)
Unamortized debt discount
(8,739
)
(10,231
)
Long-term debt, net
$
857,233
$
924,539</t>
        </is>
      </c>
    </row>
    <row r="5">
      <c r="A5" s="4" t="inlineStr">
        <is>
          <t>Schedule of Components of Interest Expense and Other Financing Costs</t>
        </is>
      </c>
      <c r="B5" s="4" t="inlineStr">
        <is>
          <t>For the Three Months Ended June 30,
For the Six Months Ended June 30,
(in thousands)
2020
2019
2020
2019
Interest expense
$
8,967
$
3,743
$
19,023
$
7,623
Amortization of debt issuance costs
756
366
1,537
730
Amortization of debt discount
377
147
769
293
Interest rate swap (income) expense
(519
)
—
(519
)
—
Other
129
264
308
498
Total
$
9,710
$
4,520
$
21,118
$
9,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
Shares of Common Stock Issued
Shares of Treasury Stock
Class A
Class B
Class A
Class B
Balance, December 31, 2018
15,281
55,284
(856
)
(2,147
)
Issuance of shares
1
—
—
—
Share conversion - Class B to A
382
(382
)
—
—
Repurchase of shares
—
—
(123
)
—
Vesting of restricted share grants
—
40
—
—
Exercise of options
—
72
—
—
Shares withheld related to net settlement of equity awards
—
—
—
(29
)
Balance, March 31, 2019
15,664
55,014
(979
)
(2,176
)
Issuance of shares
1
—
—
—
Share conversion - Class B to A
809
(809
)
—
—
Repurchase of shares
—
—
(113
)
—
Vesting of restricted share grants
—
4
—
—
Exercise of options
—
150
—
—
Shares withheld related to net settlement of equity awards
—
—
—
(8
)
Balance, June 30, 2019
16,474
54,359
(1,092
)
(2,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Activity Related to Stock Options Awards, Restricted Stock Awards</t>
        </is>
      </c>
      <c r="B4" s="4" t="inlineStr">
        <is>
          <t>Stock option award and restricted stock award activity during the six months ended June 30, 2020 and 2019 was as follows:
Shares Subject to Stock Option Awards
Six Months Ended June 30,
2020
2019
Avg wtd
Avg wtd
Avg wtd
Avg wtd
grant-date
exercise
grant-date
exercise
fair value
price
Units
fair value
price
Units
Outstanding at beginning of period
$
3.83
$
6.27
7,880,167
$
3.79
$
6.12
9,070,052
Forfeited
6.34
13.86
1,272
6.51
14.26
(36,774
)
Exercised
3.74
5.89
(287,621
)
3.23
4.30
(222,084
)
Outstanding at end of the period
$
3.84
$
6.28
7,593,818
$
3.79
$
6.13
8,811,194
Vested
$
3.67
$
5.78
6,758,066
$
3.41
$
4.98
6,691,308
Unvested
5.20
10.35
835,752
5.00
9.79
2,119,886
Restricted Stock Awards
Six Months Ended June 30,
2020
2019
Avg wtd grant-
Avg wtd grant-
date fair value
Units
date fair value
Units
Unvested at beginning of period
$
14.29
3,215,619
$
13.17
2,997,856
Granted
16.18
297,833
16.02
995,669
Vested
14.66
(892,921
)
13.41
(43,996
)
Forfeited
17.29
(18,277
)
14.02
(367,998
)
Unvested at end of period
$
14.45
2,602,254
$
13.87
3,581,5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Reconciliation of Basic Earnings Per Share and Diluted Earnings Per Share</t>
        </is>
      </c>
      <c r="B4" s="4" t="inlineStr">
        <is>
          <t>The following table sets forth the reconciliation of basic earnings per share and diluted earnings per share from net income for the three months ended June 30, 2020 and 2019:
Three Months Ended June 30,
Six Months Ended June 30,
(in thousands except per share amounts)
2020
2019
2020
2019
Net income
$
44,720
$
14,383
$
101,886
$
28,910
Shares:
Basic
67,821
67,583
67,806
67,552
Plus
5,383
5,938
6,012
5,410
Diluted
73,204
73,521
73,818
72,962
Earnings per share
Basic:
$
0.66
$
0.21
$
1.50
$
0.43
Diluted:
$
0.61
$
0.20
$
1.38
$
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ummary of Changes in Accumulated Other Comprehensive Income/(Loss) by Component</t>
        </is>
      </c>
      <c r="B4" s="4" t="inlineStr">
        <is>
          <t>The following table presents changes in accumulated other comprehensive loss by component for the six months ended June 30, 2020 and 2019.
Available-for-
Cumulative
Sale
Cash Flow
Translation
(in thousands)
Securities
Hedges
Adjustment
Total
Balance, December 31, 2019
$
—
$
—
$
—
$
—
Other comprehensive loss before reclassification and tax
—
(10,438
)
(72
)
(10,510
)
Tax impact
—
2,485
18
2,503
Reclassifications, before tax
—
(519
)
—
(519
)
Tax impact
—
123
—
123
Net current period other comprehensive loss
—
(8,349
)
(54
)
(8,403
)
Balance, June 30, 2020
$
—
$
(8,349
)
$
(54
)
$
(8,403
)
Balance, December 31, 2018
$
(59
)
$
—
$
(27
)
$
(86
)
Other comprehensive income before reclassification and tax
—
—
5
5
Tax impact
—
—
(1
)
(1
)
Net current period other comprehensive income
—
—
4
4
Cumulative effect of adoption of ASU 2016-01 and 2018-02
59
—
3
62
Balance, June 30, 2019
$
—
$
—
$
(20
)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 - Interest Rate Swap</t>
        </is>
      </c>
      <c r="B1" s="2" t="inlineStr">
        <is>
          <t>6 Months Ended</t>
        </is>
      </c>
    </row>
    <row r="2">
      <c r="B2" s="2" t="inlineStr">
        <is>
          <t>Jun. 30, 2020</t>
        </is>
      </c>
    </row>
    <row r="3">
      <c r="A3" s="4" t="inlineStr">
        <is>
          <t>Summary of Classification of Swap in Unaudited Condensed Consolidated Balance Sheets</t>
        </is>
      </c>
      <c r="B3" s="4" t="inlineStr">
        <is>
          <t>The following table summarizes the classification of the Swap in the unaudited Condensed Consolidated Balance Sheets at June 30, 2020 (in thousands):
June 30, 2020
Notional Amount
Fair Value
Balance Sheet Location
Interest rate swap
$
450,000
$
10,957
Other liabilities</t>
        </is>
      </c>
    </row>
    <row r="4">
      <c r="A4" s="4" t="inlineStr">
        <is>
          <t>Summary of Effects of Swap in Unaudited Condensed Consolidated Statements of Comprehensive Income</t>
        </is>
      </c>
      <c r="B4" s="4" t="inlineStr">
        <is>
          <t>The following table summarizes the effects of the Swap in the unaudited Condensed Consolidated Statements of Comprehensive Income for the three and six months ended June 30, 2020 and 2019 (in thousands):
Loss Recognized in AOCI, Net of Tax
Loss Recognized in AOCI, Net of Tax
Three Months Ended
Six Months Ended
June 30,
June 30,
2020
2019
2020
2019
Interest rate swap
$
3,529
—
$
8,349
—
Gain Reclassified from AOCL into Interest Expense and Other Financing Costs
Gain Reclassified from AOCL into Interest Expense and Other Financing Costs
Three Months Ended
Six Months Ended
June 30,
June 30,
2020
2019
2020
2019
Interest rate swap
$
519
—
$
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ditional Information (Details) - USD ($)</t>
        </is>
      </c>
      <c r="B1" s="2" t="inlineStr">
        <is>
          <t>Jun. 30, 2020</t>
        </is>
      </c>
      <c r="C1" s="2" t="inlineStr">
        <is>
          <t>Mar. 27, 2020</t>
        </is>
      </c>
      <c r="D1" s="2" t="inlineStr">
        <is>
          <t>Dec. 31, 2019</t>
        </is>
      </c>
    </row>
    <row r="2">
      <c r="A2" s="3" t="inlineStr">
        <is>
          <t>Significant Accounting Policies [Line Items]</t>
        </is>
      </c>
    </row>
    <row r="3">
      <c r="A3" s="4" t="inlineStr">
        <is>
          <t>Future minimum cash commitments under operating leases</t>
        </is>
      </c>
      <c r="D3" s="6" t="n">
        <v>23000000</v>
      </c>
    </row>
    <row r="4">
      <c r="A4" s="4" t="inlineStr">
        <is>
          <t>Interest Rate Swap</t>
        </is>
      </c>
    </row>
    <row r="5">
      <c r="A5" s="3" t="inlineStr">
        <is>
          <t>Significant Accounting Policies [Line Items]</t>
        </is>
      </c>
    </row>
    <row r="6">
      <c r="A6" s="4" t="inlineStr">
        <is>
          <t>Notional amount</t>
        </is>
      </c>
      <c r="B6" s="6" t="n">
        <v>450000000</v>
      </c>
      <c r="C6" s="6" t="n">
        <v>4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ype and Produ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revenue</t>
        </is>
      </c>
      <c r="B4" s="6" t="n">
        <v>181886</v>
      </c>
      <c r="C4" s="6" t="n">
        <v>91360</v>
      </c>
      <c r="D4" s="6" t="n">
        <v>386307</v>
      </c>
      <c r="E4" s="6" t="n">
        <v>178839</v>
      </c>
    </row>
    <row r="5">
      <c r="A5" s="4" t="inlineStr">
        <is>
          <t>Investment Management Fees</t>
        </is>
      </c>
    </row>
    <row r="6">
      <c r="A6" s="3" t="inlineStr">
        <is>
          <t>Disaggregation of revenue</t>
        </is>
      </c>
    </row>
    <row r="7">
      <c r="A7" s="4" t="inlineStr">
        <is>
          <t>Total revenue</t>
        </is>
      </c>
      <c r="B7" s="5" t="n">
        <v>130032</v>
      </c>
      <c r="C7" s="5" t="n">
        <v>78042</v>
      </c>
      <c r="D7" s="5" t="n">
        <v>276913</v>
      </c>
      <c r="E7" s="5" t="n">
        <v>152453</v>
      </c>
    </row>
    <row r="8">
      <c r="A8" s="4" t="inlineStr">
        <is>
          <t>Investment Management Fees | Mutual Funds</t>
        </is>
      </c>
    </row>
    <row r="9">
      <c r="A9" s="3" t="inlineStr">
        <is>
          <t>Disaggregation of revenue</t>
        </is>
      </c>
    </row>
    <row r="10">
      <c r="A10" s="4" t="inlineStr">
        <is>
          <t>Total revenue</t>
        </is>
      </c>
      <c r="B10" s="5" t="n">
        <v>104858</v>
      </c>
      <c r="C10" s="5" t="n">
        <v>52351</v>
      </c>
      <c r="D10" s="5" t="n">
        <v>224372</v>
      </c>
      <c r="E10" s="5" t="n">
        <v>102927</v>
      </c>
    </row>
    <row r="11">
      <c r="A11" s="4" t="inlineStr">
        <is>
          <t>Investment Management Fees | ETF's</t>
        </is>
      </c>
    </row>
    <row r="12">
      <c r="A12" s="3" t="inlineStr">
        <is>
          <t>Disaggregation of revenue</t>
        </is>
      </c>
    </row>
    <row r="13">
      <c r="A13" s="4" t="inlineStr">
        <is>
          <t>Total revenue</t>
        </is>
      </c>
      <c r="B13" s="5" t="n">
        <v>2446</v>
      </c>
      <c r="C13" s="5" t="n">
        <v>2040</v>
      </c>
      <c r="D13" s="5" t="n">
        <v>5608</v>
      </c>
      <c r="E13" s="5" t="n">
        <v>4056</v>
      </c>
    </row>
    <row r="14">
      <c r="A14" s="4" t="inlineStr">
        <is>
          <t>Investment Management Fees | Separate Accounts and Other Vehicles</t>
        </is>
      </c>
    </row>
    <row r="15">
      <c r="A15" s="3" t="inlineStr">
        <is>
          <t>Disaggregation of revenue</t>
        </is>
      </c>
    </row>
    <row r="16">
      <c r="A16" s="4" t="inlineStr">
        <is>
          <t>Total revenue</t>
        </is>
      </c>
      <c r="B16" s="5" t="n">
        <v>23057</v>
      </c>
      <c r="C16" s="5" t="n">
        <v>23817</v>
      </c>
      <c r="D16" s="5" t="n">
        <v>47602</v>
      </c>
      <c r="E16" s="5" t="n">
        <v>45867</v>
      </c>
    </row>
    <row r="17">
      <c r="A17" s="4" t="inlineStr">
        <is>
          <t>Performance-based Investment Fees | Separate Accounts and Other Vehicles</t>
        </is>
      </c>
    </row>
    <row r="18">
      <c r="A18" s="3" t="inlineStr">
        <is>
          <t>Disaggregation of revenue</t>
        </is>
      </c>
    </row>
    <row r="19">
      <c r="A19" s="4" t="inlineStr">
        <is>
          <t>Total revenue</t>
        </is>
      </c>
      <c r="B19" s="5" t="n">
        <v>-329</v>
      </c>
      <c r="C19" s="5" t="n">
        <v>-166</v>
      </c>
      <c r="D19" s="5" t="n">
        <v>-669</v>
      </c>
      <c r="E19" s="5" t="n">
        <v>-397</v>
      </c>
    </row>
    <row r="20">
      <c r="A20" s="4" t="inlineStr">
        <is>
          <t>Administration Fees | Mutual Funds</t>
        </is>
      </c>
    </row>
    <row r="21">
      <c r="A21" s="3" t="inlineStr">
        <is>
          <t>Disaggregation of revenue</t>
        </is>
      </c>
    </row>
    <row r="22">
      <c r="A22" s="4" t="inlineStr">
        <is>
          <t>Total revenue</t>
        </is>
      </c>
      <c r="B22" s="5" t="n">
        <v>26733</v>
      </c>
      <c r="C22" s="5" t="n">
        <v>5391</v>
      </c>
      <c r="D22" s="5" t="n">
        <v>56343</v>
      </c>
      <c r="E22" s="5" t="n">
        <v>10636</v>
      </c>
    </row>
    <row r="23">
      <c r="A23" s="4" t="inlineStr">
        <is>
          <t>Administration Fees | ETF's</t>
        </is>
      </c>
    </row>
    <row r="24">
      <c r="A24" s="3" t="inlineStr">
        <is>
          <t>Disaggregation of revenue</t>
        </is>
      </c>
    </row>
    <row r="25">
      <c r="A25" s="4" t="inlineStr">
        <is>
          <t>Total revenue</t>
        </is>
      </c>
      <c r="B25" s="5" t="n">
        <v>300</v>
      </c>
      <c r="C25" s="5" t="n">
        <v>276</v>
      </c>
      <c r="D25" s="5" t="n">
        <v>685</v>
      </c>
      <c r="E25" s="5" t="n">
        <v>546</v>
      </c>
    </row>
    <row r="26">
      <c r="A26" s="4" t="inlineStr">
        <is>
          <t>Fund Distribution Fees | Mutual Funds</t>
        </is>
      </c>
    </row>
    <row r="27">
      <c r="A27" s="3" t="inlineStr">
        <is>
          <t>Disaggregation of revenue</t>
        </is>
      </c>
    </row>
    <row r="28">
      <c r="A28" s="4" t="inlineStr">
        <is>
          <t>Total revenue</t>
        </is>
      </c>
      <c r="B28" s="5" t="n">
        <v>5907</v>
      </c>
      <c r="C28" s="5" t="n">
        <v>7651</v>
      </c>
      <c r="D28" s="5" t="n">
        <v>12703</v>
      </c>
      <c r="E28" s="5" t="n">
        <v>15204</v>
      </c>
    </row>
    <row r="29">
      <c r="A29" s="4" t="inlineStr">
        <is>
          <t>Transfer Agent Fees | Mutual Funds</t>
        </is>
      </c>
    </row>
    <row r="30">
      <c r="A30" s="3" t="inlineStr">
        <is>
          <t>Disaggregation of revenue</t>
        </is>
      </c>
    </row>
    <row r="31">
      <c r="A31" s="4" t="inlineStr">
        <is>
          <t>Total revenue</t>
        </is>
      </c>
      <c r="B31" s="5" t="n">
        <v>18914</v>
      </c>
      <c r="D31" s="5" t="n">
        <v>39663</v>
      </c>
    </row>
    <row r="32">
      <c r="A32" s="4" t="inlineStr">
        <is>
          <t>Fund Administration and Distribution Fees</t>
        </is>
      </c>
    </row>
    <row r="33">
      <c r="A33" s="3" t="inlineStr">
        <is>
          <t>Disaggregation of revenue</t>
        </is>
      </c>
    </row>
    <row r="34">
      <c r="A34" s="4" t="inlineStr">
        <is>
          <t>Total revenue</t>
        </is>
      </c>
      <c r="B34" s="6" t="n">
        <v>51854</v>
      </c>
      <c r="C34" s="6" t="n">
        <v>13318</v>
      </c>
      <c r="D34" s="6" t="n">
        <v>109394</v>
      </c>
      <c r="E34" s="6" t="n">
        <v>263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Jun. 30, 2020</t>
        </is>
      </c>
      <c r="C1" s="2" t="inlineStr">
        <is>
          <t>Dec. 31, 2019</t>
        </is>
      </c>
    </row>
    <row r="2">
      <c r="A2" s="3" t="inlineStr">
        <is>
          <t>Disaggregation of revenue</t>
        </is>
      </c>
    </row>
    <row r="3">
      <c r="A3" s="4" t="inlineStr">
        <is>
          <t>Receivables from contracts with customers</t>
        </is>
      </c>
      <c r="B3" s="6" t="n">
        <v>74710</v>
      </c>
      <c r="C3" s="6" t="n">
        <v>93634</v>
      </c>
    </row>
    <row r="4">
      <c r="A4" s="4" t="inlineStr">
        <is>
          <t>Non-customer receivables</t>
        </is>
      </c>
      <c r="B4" s="5" t="n">
        <v>95</v>
      </c>
      <c r="C4" s="5" t="n">
        <v>1459</v>
      </c>
    </row>
    <row r="5">
      <c r="A5" s="4" t="inlineStr">
        <is>
          <t>Total receivables</t>
        </is>
      </c>
      <c r="B5" s="5" t="n">
        <v>74805</v>
      </c>
      <c r="C5" s="5" t="n">
        <v>95093</v>
      </c>
    </row>
    <row r="6">
      <c r="A6" s="4" t="inlineStr">
        <is>
          <t>Mutual Funds</t>
        </is>
      </c>
    </row>
    <row r="7">
      <c r="A7" s="3" t="inlineStr">
        <is>
          <t>Disaggregation of revenue</t>
        </is>
      </c>
    </row>
    <row r="8">
      <c r="A8" s="4" t="inlineStr">
        <is>
          <t>Receivables from contracts with customers</t>
        </is>
      </c>
      <c r="B8" s="5" t="n">
        <v>53835</v>
      </c>
      <c r="C8" s="5" t="n">
        <v>64407</v>
      </c>
    </row>
    <row r="9">
      <c r="A9" s="4" t="inlineStr">
        <is>
          <t>ETF's</t>
        </is>
      </c>
    </row>
    <row r="10">
      <c r="A10" s="3" t="inlineStr">
        <is>
          <t>Disaggregation of revenue</t>
        </is>
      </c>
    </row>
    <row r="11">
      <c r="A11" s="4" t="inlineStr">
        <is>
          <t>Receivables from contracts with customers</t>
        </is>
      </c>
      <c r="B11" s="5" t="n">
        <v>1171</v>
      </c>
      <c r="C11" s="5" t="n">
        <v>1391</v>
      </c>
    </row>
    <row r="12">
      <c r="A12" s="4" t="inlineStr">
        <is>
          <t>Separate Accounts and Other Vehicles</t>
        </is>
      </c>
    </row>
    <row r="13">
      <c r="A13" s="3" t="inlineStr">
        <is>
          <t>Disaggregation of revenue</t>
        </is>
      </c>
    </row>
    <row r="14">
      <c r="A14" s="4" t="inlineStr">
        <is>
          <t>Receivables from contracts with customers</t>
        </is>
      </c>
      <c r="B14" s="6" t="n">
        <v>19704</v>
      </c>
      <c r="C14" s="6" t="n">
        <v>27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6 Months Ended</t>
        </is>
      </c>
    </row>
    <row r="2">
      <c r="B2" s="2" t="inlineStr">
        <is>
          <t>Jun. 30, 2020</t>
        </is>
      </c>
    </row>
    <row r="3">
      <c r="A3" s="4" t="inlineStr">
        <is>
          <t>Class C</t>
        </is>
      </c>
    </row>
    <row r="4">
      <c r="A4" s="3" t="inlineStr">
        <is>
          <t>Disaggregation of revenue</t>
        </is>
      </c>
    </row>
    <row r="5">
      <c r="A5" s="4" t="inlineStr">
        <is>
          <t>Upfront sales commission percentage</t>
        </is>
      </c>
      <c r="B5"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81886</v>
      </c>
      <c r="C4" s="6" t="n">
        <v>91360</v>
      </c>
      <c r="D4" s="6" t="n">
        <v>386307</v>
      </c>
      <c r="E4" s="6" t="n">
        <v>178839</v>
      </c>
    </row>
    <row r="5">
      <c r="A5" s="3" t="inlineStr">
        <is>
          <t>Expenses</t>
        </is>
      </c>
    </row>
    <row r="6">
      <c r="A6" s="4" t="inlineStr">
        <is>
          <t>Personnel compensation and benefits</t>
        </is>
      </c>
      <c r="B6" s="5" t="n">
        <v>49105</v>
      </c>
      <c r="C6" s="5" t="n">
        <v>35542</v>
      </c>
      <c r="D6" s="5" t="n">
        <v>96676</v>
      </c>
      <c r="E6" s="5" t="n">
        <v>70043</v>
      </c>
    </row>
    <row r="7">
      <c r="A7" s="4" t="inlineStr">
        <is>
          <t>Distribution and other asset-based expenses</t>
        </is>
      </c>
      <c r="B7" s="5" t="n">
        <v>41630</v>
      </c>
      <c r="C7" s="5" t="n">
        <v>16182</v>
      </c>
      <c r="D7" s="5" t="n">
        <v>96490</v>
      </c>
      <c r="E7" s="5" t="n">
        <v>31949</v>
      </c>
    </row>
    <row r="8">
      <c r="A8" s="4" t="inlineStr">
        <is>
          <t>General and administrative</t>
        </is>
      </c>
      <c r="B8" s="5" t="n">
        <v>13289</v>
      </c>
      <c r="C8" s="5" t="n">
        <v>7087</v>
      </c>
      <c r="D8" s="5" t="n">
        <v>25177</v>
      </c>
      <c r="E8" s="5" t="n">
        <v>14174</v>
      </c>
    </row>
    <row r="9">
      <c r="A9" s="4" t="inlineStr">
        <is>
          <t>Depreciation and amortization</t>
        </is>
      </c>
      <c r="B9" s="5" t="n">
        <v>4166</v>
      </c>
      <c r="C9" s="5" t="n">
        <v>5263</v>
      </c>
      <c r="D9" s="5" t="n">
        <v>8216</v>
      </c>
      <c r="E9" s="5" t="n">
        <v>10485</v>
      </c>
    </row>
    <row r="10">
      <c r="A10" s="4" t="inlineStr">
        <is>
          <t>Change in value of consideration payable for acquisition of business</t>
        </is>
      </c>
      <c r="B10" s="5" t="n">
        <v>5300</v>
      </c>
      <c r="C10" s="5" t="n">
        <v>-14</v>
      </c>
      <c r="D10" s="5" t="n">
        <v>-200</v>
      </c>
      <c r="E10" s="5" t="n">
        <v>-14</v>
      </c>
    </row>
    <row r="11">
      <c r="A11" s="4" t="inlineStr">
        <is>
          <t>Acquisition-related costs</t>
        </is>
      </c>
      <c r="B11" s="5" t="n">
        <v>-23</v>
      </c>
      <c r="C11" s="5" t="n">
        <v>2787</v>
      </c>
      <c r="D11" s="5" t="n">
        <v>-92</v>
      </c>
      <c r="E11" s="5" t="n">
        <v>5564</v>
      </c>
    </row>
    <row r="12">
      <c r="A12" s="4" t="inlineStr">
        <is>
          <t>Restructuring and integration costs</t>
        </is>
      </c>
      <c r="B12" s="5" t="n">
        <v>2605</v>
      </c>
      <c r="C12" s="5" t="n">
        <v>1788</v>
      </c>
      <c r="D12" s="5" t="n">
        <v>3603</v>
      </c>
      <c r="E12" s="5" t="n">
        <v>1788</v>
      </c>
    </row>
    <row r="13">
      <c r="A13" s="4" t="inlineStr">
        <is>
          <t>Total operating expenses</t>
        </is>
      </c>
      <c r="B13" s="5" t="n">
        <v>116072</v>
      </c>
      <c r="C13" s="5" t="n">
        <v>68635</v>
      </c>
      <c r="D13" s="5" t="n">
        <v>229870</v>
      </c>
      <c r="E13" s="5" t="n">
        <v>133989</v>
      </c>
    </row>
    <row r="14">
      <c r="A14" s="4" t="inlineStr">
        <is>
          <t>Income from operations</t>
        </is>
      </c>
      <c r="B14" s="5" t="n">
        <v>65814</v>
      </c>
      <c r="C14" s="5" t="n">
        <v>22725</v>
      </c>
      <c r="D14" s="5" t="n">
        <v>156437</v>
      </c>
      <c r="E14" s="5" t="n">
        <v>44850</v>
      </c>
    </row>
    <row r="15">
      <c r="A15" s="3" t="inlineStr">
        <is>
          <t>Other (expense) income</t>
        </is>
      </c>
    </row>
    <row r="16">
      <c r="A16" s="4" t="inlineStr">
        <is>
          <t>Interest income and other (expense) income</t>
        </is>
      </c>
      <c r="B16" s="5" t="n">
        <v>2966</v>
      </c>
      <c r="C16" s="5" t="n">
        <v>656</v>
      </c>
      <c r="D16" s="5" t="n">
        <v>-1206</v>
      </c>
      <c r="E16" s="5" t="n">
        <v>2489</v>
      </c>
    </row>
    <row r="17">
      <c r="A17" s="4" t="inlineStr">
        <is>
          <t>Interest expense and other financing costs</t>
        </is>
      </c>
      <c r="B17" s="5" t="n">
        <v>-9710</v>
      </c>
      <c r="C17" s="5" t="n">
        <v>-4520</v>
      </c>
      <c r="D17" s="5" t="n">
        <v>-21118</v>
      </c>
      <c r="E17" s="5" t="n">
        <v>-9144</v>
      </c>
    </row>
    <row r="18">
      <c r="A18" s="4" t="inlineStr">
        <is>
          <t>Gain (loss) on debt extinguishment</t>
        </is>
      </c>
      <c r="B18" s="5" t="n">
        <v>137</v>
      </c>
      <c r="D18" s="5" t="n">
        <v>-917</v>
      </c>
    </row>
    <row r="19">
      <c r="A19" s="4" t="inlineStr">
        <is>
          <t>Total other expense, net</t>
        </is>
      </c>
      <c r="B19" s="5" t="n">
        <v>-6607</v>
      </c>
      <c r="C19" s="5" t="n">
        <v>-3864</v>
      </c>
      <c r="D19" s="5" t="n">
        <v>-23241</v>
      </c>
      <c r="E19" s="5" t="n">
        <v>-6655</v>
      </c>
    </row>
    <row r="20">
      <c r="A20" s="4" t="inlineStr">
        <is>
          <t>Income before income taxes</t>
        </is>
      </c>
      <c r="B20" s="5" t="n">
        <v>59207</v>
      </c>
      <c r="C20" s="5" t="n">
        <v>18861</v>
      </c>
      <c r="D20" s="5" t="n">
        <v>133196</v>
      </c>
      <c r="E20" s="5" t="n">
        <v>38195</v>
      </c>
    </row>
    <row r="21">
      <c r="A21" s="4" t="inlineStr">
        <is>
          <t>Income tax expense</t>
        </is>
      </c>
      <c r="B21" s="5" t="n">
        <v>-14487</v>
      </c>
      <c r="C21" s="5" t="n">
        <v>-4478</v>
      </c>
      <c r="D21" s="5" t="n">
        <v>-31310</v>
      </c>
      <c r="E21" s="5" t="n">
        <v>-9285</v>
      </c>
    </row>
    <row r="22">
      <c r="A22" s="4" t="inlineStr">
        <is>
          <t>Net income</t>
        </is>
      </c>
      <c r="B22" s="6" t="n">
        <v>44720</v>
      </c>
      <c r="C22" s="6" t="n">
        <v>14383</v>
      </c>
      <c r="D22" s="6" t="n">
        <v>101886</v>
      </c>
      <c r="E22" s="6" t="n">
        <v>28910</v>
      </c>
    </row>
    <row r="23">
      <c r="A23" s="3" t="inlineStr">
        <is>
          <t>Earnings per share of common stock</t>
        </is>
      </c>
    </row>
    <row r="24">
      <c r="A24" s="4" t="inlineStr">
        <is>
          <t>Basic</t>
        </is>
      </c>
      <c r="B24" s="7" t="n">
        <v>0.66</v>
      </c>
      <c r="C24" s="7" t="n">
        <v>0.21</v>
      </c>
      <c r="D24" s="7" t="n">
        <v>1.5</v>
      </c>
      <c r="E24" s="7" t="n">
        <v>0.43</v>
      </c>
    </row>
    <row r="25">
      <c r="A25" s="4" t="inlineStr">
        <is>
          <t>Diluted</t>
        </is>
      </c>
      <c r="B25" s="7" t="n">
        <v>0.61</v>
      </c>
      <c r="C25" s="7" t="n">
        <v>0.2</v>
      </c>
      <c r="D25" s="7" t="n">
        <v>1.38</v>
      </c>
      <c r="E25" s="7" t="n">
        <v>0.4</v>
      </c>
    </row>
    <row r="26">
      <c r="A26" s="3" t="inlineStr">
        <is>
          <t>Weighted average number of shares outstanding</t>
        </is>
      </c>
    </row>
    <row r="27">
      <c r="A27" s="4" t="inlineStr">
        <is>
          <t>Basic</t>
        </is>
      </c>
      <c r="B27" s="5" t="n">
        <v>67821</v>
      </c>
      <c r="C27" s="5" t="n">
        <v>67583</v>
      </c>
      <c r="D27" s="5" t="n">
        <v>67806</v>
      </c>
      <c r="E27" s="5" t="n">
        <v>67552</v>
      </c>
    </row>
    <row r="28">
      <c r="A28" s="4" t="inlineStr">
        <is>
          <t>Diluted</t>
        </is>
      </c>
      <c r="B28" s="5" t="n">
        <v>73204</v>
      </c>
      <c r="C28" s="5" t="n">
        <v>73521</v>
      </c>
      <c r="D28" s="5" t="n">
        <v>73818</v>
      </c>
      <c r="E28" s="5" t="n">
        <v>72962</v>
      </c>
    </row>
    <row r="29">
      <c r="A29" s="4" t="inlineStr">
        <is>
          <t>Dividends declared per share of common stock</t>
        </is>
      </c>
      <c r="B29" s="7" t="n">
        <v>0.05</v>
      </c>
      <c r="D29" s="7" t="n">
        <v>0.1</v>
      </c>
    </row>
    <row r="30">
      <c r="A30" s="4" t="inlineStr">
        <is>
          <t>Investment Management Fees</t>
        </is>
      </c>
    </row>
    <row r="31">
      <c r="A31" s="3" t="inlineStr">
        <is>
          <t>Revenue</t>
        </is>
      </c>
    </row>
    <row r="32">
      <c r="A32" s="4" t="inlineStr">
        <is>
          <t>Total revenue</t>
        </is>
      </c>
      <c r="B32" s="6" t="n">
        <v>130032</v>
      </c>
      <c r="C32" s="6" t="n">
        <v>78042</v>
      </c>
      <c r="D32" s="6" t="n">
        <v>276913</v>
      </c>
      <c r="E32" s="6" t="n">
        <v>152453</v>
      </c>
    </row>
    <row r="33">
      <c r="A33" s="4" t="inlineStr">
        <is>
          <t>Fund Administration and Distribution Fees</t>
        </is>
      </c>
    </row>
    <row r="34">
      <c r="A34" s="3" t="inlineStr">
        <is>
          <t>Revenue</t>
        </is>
      </c>
    </row>
    <row r="35">
      <c r="A35" s="4" t="inlineStr">
        <is>
          <t>Total revenue</t>
        </is>
      </c>
      <c r="B35" s="6" t="n">
        <v>51854</v>
      </c>
      <c r="C35" s="6" t="n">
        <v>13318</v>
      </c>
      <c r="D35" s="6" t="n">
        <v>109394</v>
      </c>
      <c r="E35" s="6" t="n">
        <v>26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t>
        </is>
      </c>
      <c r="B1" s="2" t="inlineStr">
        <is>
          <t>Jul. 01, 2019</t>
        </is>
      </c>
      <c r="C1" s="2" t="inlineStr">
        <is>
          <t>Mar. 31, 2020</t>
        </is>
      </c>
      <c r="D1" s="2" t="inlineStr">
        <is>
          <t>Jun. 30, 2020</t>
        </is>
      </c>
      <c r="E1" s="2" t="inlineStr">
        <is>
          <t>Jun. 30, 2019</t>
        </is>
      </c>
      <c r="F1" s="2" t="inlineStr">
        <is>
          <t>Jun. 30, 2020</t>
        </is>
      </c>
      <c r="G1" s="2" t="inlineStr">
        <is>
          <t>Dec. 31, 2019</t>
        </is>
      </c>
    </row>
    <row r="2">
      <c r="A2" s="3" t="inlineStr">
        <is>
          <t>Acquisitions</t>
        </is>
      </c>
    </row>
    <row r="3">
      <c r="A3" s="4" t="inlineStr">
        <is>
          <t>Contingent consideration liability</t>
        </is>
      </c>
      <c r="D3" s="6" t="n">
        <v>118500000</v>
      </c>
      <c r="F3" s="6" t="n">
        <v>118500000</v>
      </c>
      <c r="G3" s="6" t="n">
        <v>118700000</v>
      </c>
    </row>
    <row r="4">
      <c r="A4" s="4" t="inlineStr">
        <is>
          <t>Goodwill</t>
        </is>
      </c>
      <c r="D4" s="5" t="n">
        <v>404750000</v>
      </c>
      <c r="F4" s="5" t="n">
        <v>404750000</v>
      </c>
      <c r="G4" s="6" t="n">
        <v>404750000</v>
      </c>
    </row>
    <row r="5">
      <c r="A5" s="4" t="inlineStr">
        <is>
          <t>Decrease in contingent consideration liability</t>
        </is>
      </c>
      <c r="D5" s="6" t="n">
        <v>200000</v>
      </c>
      <c r="E5" s="6" t="n">
        <v>14000</v>
      </c>
    </row>
    <row r="6">
      <c r="A6" s="4" t="inlineStr">
        <is>
          <t>Percentage of projected annual growth rate for non managed money revenue</t>
        </is>
      </c>
      <c r="D6" s="4" t="inlineStr">
        <is>
          <t>4.00%</t>
        </is>
      </c>
    </row>
    <row r="7">
      <c r="A7" s="4" t="inlineStr">
        <is>
          <t>Percentage of market price risk</t>
        </is>
      </c>
      <c r="D7" s="4" t="inlineStr">
        <is>
          <t>7.00%</t>
        </is>
      </c>
    </row>
    <row r="8">
      <c r="A8" s="4" t="inlineStr">
        <is>
          <t>Percentage of revenue volatility</t>
        </is>
      </c>
      <c r="D8" s="4" t="inlineStr">
        <is>
          <t>17.00%</t>
        </is>
      </c>
    </row>
    <row r="9">
      <c r="A9" s="4" t="inlineStr">
        <is>
          <t>Discount rate</t>
        </is>
      </c>
      <c r="D9" s="4" t="inlineStr">
        <is>
          <t>5.30%</t>
        </is>
      </c>
    </row>
    <row r="10">
      <c r="A10" s="4" t="inlineStr">
        <is>
          <t>Minimum</t>
        </is>
      </c>
    </row>
    <row r="11">
      <c r="A11" s="3" t="inlineStr">
        <is>
          <t>Acquisitions</t>
        </is>
      </c>
    </row>
    <row r="12">
      <c r="A12" s="4" t="inlineStr">
        <is>
          <t>Estimated undiscounted earn out payments</t>
        </is>
      </c>
      <c r="D12" s="6" t="n">
        <v>130000000</v>
      </c>
    </row>
    <row r="13">
      <c r="A13" s="4" t="inlineStr">
        <is>
          <t>Maximum</t>
        </is>
      </c>
    </row>
    <row r="14">
      <c r="A14" s="3" t="inlineStr">
        <is>
          <t>Acquisitions</t>
        </is>
      </c>
    </row>
    <row r="15">
      <c r="A15" s="4" t="inlineStr">
        <is>
          <t>Estimated undiscounted earn out payments</t>
        </is>
      </c>
      <c r="D15" s="5" t="n">
        <v>150000000</v>
      </c>
    </row>
    <row r="16">
      <c r="A16" s="4" t="inlineStr">
        <is>
          <t>USAA AMCO</t>
        </is>
      </c>
    </row>
    <row r="17">
      <c r="A17" s="3" t="inlineStr">
        <is>
          <t>Acquisitions</t>
        </is>
      </c>
    </row>
    <row r="18">
      <c r="A18" s="4" t="inlineStr">
        <is>
          <t>Percentage of outstanding common stock acquired</t>
        </is>
      </c>
      <c r="B18" s="4" t="inlineStr">
        <is>
          <t>100.00%</t>
        </is>
      </c>
    </row>
    <row r="19">
      <c r="A19" s="4" t="inlineStr">
        <is>
          <t>Working capital adjustment</t>
        </is>
      </c>
      <c r="C19" s="6" t="n">
        <v>700000</v>
      </c>
    </row>
    <row r="20">
      <c r="A20" s="4" t="inlineStr">
        <is>
          <t>Total consideration</t>
        </is>
      </c>
      <c r="F20" s="5" t="n">
        <v>949400000</v>
      </c>
    </row>
    <row r="21">
      <c r="A21" s="4" t="inlineStr">
        <is>
          <t>Payments to acquire business</t>
        </is>
      </c>
      <c r="F21" s="5" t="n">
        <v>851300000</v>
      </c>
    </row>
    <row r="22">
      <c r="A22" s="4" t="inlineStr">
        <is>
          <t>Contingent consideration liability</t>
        </is>
      </c>
      <c r="B22" s="6" t="n">
        <v>98800000</v>
      </c>
      <c r="D22" s="5" t="n">
        <v>98800000</v>
      </c>
      <c r="F22" s="5" t="n">
        <v>98800000</v>
      </c>
    </row>
    <row r="23">
      <c r="A23" s="4" t="inlineStr">
        <is>
          <t>Maximum aggregate contingent payment</t>
        </is>
      </c>
      <c r="B23" s="5" t="n">
        <v>150000000</v>
      </c>
    </row>
    <row r="24">
      <c r="A24" s="4" t="inlineStr">
        <is>
          <t>Maximum annual contingent payment</t>
        </is>
      </c>
      <c r="B24" s="6" t="n">
        <v>37500000</v>
      </c>
    </row>
    <row r="25">
      <c r="A25" s="4" t="inlineStr">
        <is>
          <t>Period of time over which contingent payments will be made</t>
        </is>
      </c>
      <c r="B25" s="4" t="inlineStr">
        <is>
          <t>4 years</t>
        </is>
      </c>
    </row>
    <row r="26">
      <c r="A26" s="4" t="inlineStr">
        <is>
          <t>Contingent consideration threshold percentage</t>
        </is>
      </c>
      <c r="B26" s="4" t="inlineStr">
        <is>
          <t>80.00%</t>
        </is>
      </c>
    </row>
    <row r="27">
      <c r="A27" s="4" t="inlineStr">
        <is>
          <t>Annual revenue percentage requirement to achieve the maximum contingent payment</t>
        </is>
      </c>
      <c r="B27" s="4" t="inlineStr">
        <is>
          <t>100.00%</t>
        </is>
      </c>
    </row>
    <row r="28">
      <c r="A28" s="4" t="inlineStr">
        <is>
          <t>Goodwill</t>
        </is>
      </c>
      <c r="B28" s="6" t="n">
        <v>120643000</v>
      </c>
      <c r="D28" s="5" t="n">
        <v>120600000</v>
      </c>
      <c r="F28" s="6" t="n">
        <v>120600000</v>
      </c>
    </row>
    <row r="29">
      <c r="A29" s="4" t="inlineStr">
        <is>
          <t>Decrease in contingent consideration liability</t>
        </is>
      </c>
      <c r="D29"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Details) - USD ($) $ in Thousands</t>
        </is>
      </c>
      <c r="B1" s="2" t="inlineStr">
        <is>
          <t>Jun. 30, 2020</t>
        </is>
      </c>
      <c r="C1" s="2" t="inlineStr">
        <is>
          <t>Dec. 31, 2019</t>
        </is>
      </c>
      <c r="D1" s="2" t="inlineStr">
        <is>
          <t>Jul. 01, 2019</t>
        </is>
      </c>
    </row>
    <row r="2">
      <c r="A2" s="3" t="inlineStr">
        <is>
          <t>Acquisitions</t>
        </is>
      </c>
    </row>
    <row r="3">
      <c r="A3" s="4" t="inlineStr">
        <is>
          <t>Goodwill</t>
        </is>
      </c>
      <c r="B3" s="6" t="n">
        <v>404750</v>
      </c>
      <c r="C3" s="6" t="n">
        <v>404750</v>
      </c>
    </row>
    <row r="4">
      <c r="A4" s="4" t="inlineStr">
        <is>
          <t>Contingent consideration payable to sellers</t>
        </is>
      </c>
      <c r="B4" s="5" t="n">
        <v>-118500</v>
      </c>
      <c r="C4" s="6" t="n">
        <v>-118700</v>
      </c>
    </row>
    <row r="5">
      <c r="A5" s="4" t="inlineStr">
        <is>
          <t>USAA AMCO</t>
        </is>
      </c>
    </row>
    <row r="6">
      <c r="A6" s="3" t="inlineStr">
        <is>
          <t>Acquisitions</t>
        </is>
      </c>
    </row>
    <row r="7">
      <c r="A7" s="4" t="inlineStr">
        <is>
          <t>Cash and cash equivalents</t>
        </is>
      </c>
      <c r="D7" s="6" t="n">
        <v>17473</v>
      </c>
    </row>
    <row r="8">
      <c r="A8" s="4" t="inlineStr">
        <is>
          <t>Investment management fees receivable</t>
        </is>
      </c>
      <c r="D8" s="5" t="n">
        <v>25353</v>
      </c>
    </row>
    <row r="9">
      <c r="A9" s="4" t="inlineStr">
        <is>
          <t>Fund administration and distribution fees receivable</t>
        </is>
      </c>
      <c r="D9" s="5" t="n">
        <v>4779</v>
      </c>
    </row>
    <row r="10">
      <c r="A10" s="4" t="inlineStr">
        <is>
          <t>Other receivables and prepaid expenses</t>
        </is>
      </c>
      <c r="D10" s="5" t="n">
        <v>299</v>
      </c>
    </row>
    <row r="11">
      <c r="A11" s="4" t="inlineStr">
        <is>
          <t>Property and equipment</t>
        </is>
      </c>
      <c r="D11" s="5" t="n">
        <v>1165</v>
      </c>
    </row>
    <row r="12">
      <c r="A12" s="4" t="inlineStr">
        <is>
          <t>Other intangible assets</t>
        </is>
      </c>
      <c r="D12" s="5" t="n">
        <v>808670</v>
      </c>
    </row>
    <row r="13">
      <c r="A13" s="4" t="inlineStr">
        <is>
          <t>Goodwill</t>
        </is>
      </c>
      <c r="B13" s="5" t="n">
        <v>120600</v>
      </c>
      <c r="D13" s="5" t="n">
        <v>120643</v>
      </c>
    </row>
    <row r="14">
      <c r="A14" s="4" t="inlineStr">
        <is>
          <t>Accounts payable and accrued expenses</t>
        </is>
      </c>
      <c r="D14" s="5" t="n">
        <v>-5575</v>
      </c>
    </row>
    <row r="15">
      <c r="A15" s="4" t="inlineStr">
        <is>
          <t>Accrued compensation and benefits</t>
        </is>
      </c>
      <c r="D15" s="5" t="n">
        <v>-5907</v>
      </c>
    </row>
    <row r="16">
      <c r="A16" s="4" t="inlineStr">
        <is>
          <t>Payable to members and custodians</t>
        </is>
      </c>
      <c r="D16" s="5" t="n">
        <v>-17473</v>
      </c>
    </row>
    <row r="17">
      <c r="A17" s="4" t="inlineStr">
        <is>
          <t>Contingent consideration payable to sellers</t>
        </is>
      </c>
      <c r="B17" s="6" t="n">
        <v>-98800</v>
      </c>
      <c r="D17" s="5" t="n">
        <v>-98800</v>
      </c>
    </row>
    <row r="18">
      <c r="A18" s="4" t="inlineStr">
        <is>
          <t>Total purchase price consideration</t>
        </is>
      </c>
      <c r="D18" s="6" t="n">
        <v>8506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llocation of Purchase Price (Parenthetical) (Details) - USAA AMCO $ in Thousands</t>
        </is>
      </c>
      <c r="B1" s="2" t="inlineStr">
        <is>
          <t>Jul. 01, 2019USD ($)</t>
        </is>
      </c>
    </row>
    <row r="2">
      <c r="A2" s="3" t="inlineStr">
        <is>
          <t>Acquisitions</t>
        </is>
      </c>
    </row>
    <row r="3">
      <c r="A3" s="4" t="inlineStr">
        <is>
          <t>Other intangible assets, net</t>
        </is>
      </c>
      <c r="B3" s="6" t="n">
        <v>808670</v>
      </c>
    </row>
    <row r="4">
      <c r="A4" s="4" t="inlineStr">
        <is>
          <t>Trade Name</t>
        </is>
      </c>
    </row>
    <row r="5">
      <c r="A5" s="3" t="inlineStr">
        <is>
          <t>Acquisitions</t>
        </is>
      </c>
    </row>
    <row r="6">
      <c r="A6" s="4" t="inlineStr">
        <is>
          <t>Other intangible assets, net</t>
        </is>
      </c>
      <c r="B6" s="5" t="n">
        <v>38200</v>
      </c>
    </row>
    <row r="7">
      <c r="A7" s="4" t="inlineStr">
        <is>
          <t>Lease-Related Assets</t>
        </is>
      </c>
    </row>
    <row r="8">
      <c r="A8" s="3" t="inlineStr">
        <is>
          <t>Acquisitions</t>
        </is>
      </c>
    </row>
    <row r="9">
      <c r="A9" s="4" t="inlineStr">
        <is>
          <t>Other intangible assets, net</t>
        </is>
      </c>
      <c r="B9" s="5" t="n">
        <v>400</v>
      </c>
    </row>
    <row r="10">
      <c r="A10" s="4" t="inlineStr">
        <is>
          <t>Investment Advisory Contracts</t>
        </is>
      </c>
    </row>
    <row r="11">
      <c r="A11" s="3" t="inlineStr">
        <is>
          <t>Acquisitions</t>
        </is>
      </c>
    </row>
    <row r="12">
      <c r="A12" s="4" t="inlineStr">
        <is>
          <t>Other intangible assets, net</t>
        </is>
      </c>
      <c r="B12" s="5" t="n">
        <v>750200</v>
      </c>
    </row>
    <row r="13">
      <c r="A13" s="4" t="inlineStr">
        <is>
          <t>Transfer Agent Contracts</t>
        </is>
      </c>
    </row>
    <row r="14">
      <c r="A14" s="3" t="inlineStr">
        <is>
          <t>Acquisitions</t>
        </is>
      </c>
    </row>
    <row r="15">
      <c r="A15" s="4" t="inlineStr">
        <is>
          <t>Other intangible assets, net</t>
        </is>
      </c>
      <c r="B15" s="5" t="n">
        <v>19100</v>
      </c>
    </row>
    <row r="16">
      <c r="A16" s="4" t="inlineStr">
        <is>
          <t>Distribution Contracts</t>
        </is>
      </c>
    </row>
    <row r="17">
      <c r="A17" s="3" t="inlineStr">
        <is>
          <t>Acquisitions</t>
        </is>
      </c>
    </row>
    <row r="18">
      <c r="A18" s="4" t="inlineStr">
        <is>
          <t>Other intangible assets, net</t>
        </is>
      </c>
      <c r="B18"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Acquisitions - Summary of Change in Goodwill Balance (Details) $ in Thousands</t>
        </is>
      </c>
      <c r="B1" s="2" t="inlineStr">
        <is>
          <t>Jun. 30, 2020USD ($)</t>
        </is>
      </c>
    </row>
    <row r="2">
      <c r="A2" s="3" t="inlineStr">
        <is>
          <t>Goodwill Roll Forward</t>
        </is>
      </c>
    </row>
    <row r="3">
      <c r="A3" s="4" t="inlineStr">
        <is>
          <t>Balance, beginning of period</t>
        </is>
      </c>
      <c r="B3" s="6" t="n">
        <v>404750</v>
      </c>
    </row>
    <row r="4">
      <c r="A4" s="4" t="inlineStr">
        <is>
          <t>Balance, end of period</t>
        </is>
      </c>
      <c r="B4" s="6" t="n">
        <v>404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4" customWidth="1" min="5" max="5"/>
  </cols>
  <sheetData>
    <row r="1">
      <c r="A1" s="1" t="inlineStr">
        <is>
          <t>Acquisitions - Summary of Revenue from Acquis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quisitions</t>
        </is>
      </c>
    </row>
    <row r="4">
      <c r="A4" s="4" t="inlineStr">
        <is>
          <t>Revenue</t>
        </is>
      </c>
      <c r="C4" s="6" t="n">
        <v>212900</v>
      </c>
      <c r="E4" s="6" t="n">
        <v>417900</v>
      </c>
    </row>
    <row r="5">
      <c r="A5" s="4" t="inlineStr">
        <is>
          <t>USAA AMCO</t>
        </is>
      </c>
    </row>
    <row r="6">
      <c r="A6" s="3" t="inlineStr">
        <is>
          <t>Acquisitions</t>
        </is>
      </c>
    </row>
    <row r="7">
      <c r="A7" s="4" t="inlineStr">
        <is>
          <t>Revenue</t>
        </is>
      </c>
      <c r="B7" s="6" t="n">
        <v>104000000</v>
      </c>
      <c r="D7" s="6" t="n">
        <v>221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s) - USD ($) $ / shares in Units, shares in Thousand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Revenue</t>
        </is>
      </c>
      <c r="B4" s="6" t="n">
        <v>212900</v>
      </c>
      <c r="C4" s="6" t="n">
        <v>417900</v>
      </c>
    </row>
    <row r="5">
      <c r="A5" s="4" t="inlineStr">
        <is>
          <t>Net income</t>
        </is>
      </c>
      <c r="B5" s="6" t="n">
        <v>16900</v>
      </c>
      <c r="C5" s="6" t="n">
        <v>30100</v>
      </c>
    </row>
    <row r="6">
      <c r="A6" s="4" t="inlineStr">
        <is>
          <t>Basic</t>
        </is>
      </c>
      <c r="B6" s="7" t="n">
        <v>0.25</v>
      </c>
      <c r="C6" s="7" t="n">
        <v>0.45</v>
      </c>
    </row>
    <row r="7">
      <c r="A7" s="4" t="inlineStr">
        <is>
          <t>Diluted</t>
        </is>
      </c>
      <c r="B7" s="7" t="n">
        <v>0.23</v>
      </c>
      <c r="C7" s="7" t="n">
        <v>0.41</v>
      </c>
    </row>
    <row r="8">
      <c r="A8" s="4" t="inlineStr">
        <is>
          <t>Basic</t>
        </is>
      </c>
      <c r="B8" s="5" t="n">
        <v>67661</v>
      </c>
      <c r="C8" s="5" t="n">
        <v>67631</v>
      </c>
    </row>
    <row r="9">
      <c r="A9" s="4" t="inlineStr">
        <is>
          <t>Diluted</t>
        </is>
      </c>
      <c r="B9" s="5" t="n">
        <v>73666</v>
      </c>
      <c r="C9" s="5" t="n">
        <v>730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Acquisition Related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quisitions</t>
        </is>
      </c>
    </row>
    <row r="4">
      <c r="A4" s="4" t="inlineStr">
        <is>
          <t>Acquisition-related costs</t>
        </is>
      </c>
      <c r="B4" s="6" t="n">
        <v>-23</v>
      </c>
      <c r="C4" s="6" t="n">
        <v>2787</v>
      </c>
      <c r="D4" s="6" t="n">
        <v>-92</v>
      </c>
      <c r="E4" s="6" t="n">
        <v>5564</v>
      </c>
    </row>
    <row r="5">
      <c r="A5" s="4" t="inlineStr">
        <is>
          <t>USAA AMCO</t>
        </is>
      </c>
    </row>
    <row r="6">
      <c r="A6" s="3" t="inlineStr">
        <is>
          <t>Acquisitions</t>
        </is>
      </c>
    </row>
    <row r="7">
      <c r="A7" s="4" t="inlineStr">
        <is>
          <t>Acquisition-related costs</t>
        </is>
      </c>
      <c r="B7" s="5" t="n">
        <v>12</v>
      </c>
      <c r="C7" s="5" t="n">
        <v>2222</v>
      </c>
      <c r="D7" s="5" t="n">
        <v>-112</v>
      </c>
      <c r="E7" s="5" t="n">
        <v>4808</v>
      </c>
    </row>
    <row r="8">
      <c r="A8" s="4" t="inlineStr">
        <is>
          <t>Other</t>
        </is>
      </c>
    </row>
    <row r="9">
      <c r="A9" s="3" t="inlineStr">
        <is>
          <t>Acquisitions</t>
        </is>
      </c>
    </row>
    <row r="10">
      <c r="A10" s="4" t="inlineStr">
        <is>
          <t>Acquisition-related costs</t>
        </is>
      </c>
      <c r="B10" s="6" t="n">
        <v>-35</v>
      </c>
      <c r="C10" s="6" t="n">
        <v>565</v>
      </c>
      <c r="D10" s="6" t="n">
        <v>20</v>
      </c>
      <c r="E10" s="6" t="n">
        <v>7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ollforward of Restructuring and Integration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ollforward of restructuring and integration liabilities</t>
        </is>
      </c>
    </row>
    <row r="4">
      <c r="A4" s="4" t="inlineStr">
        <is>
          <t>Liability balance, beginning of period</t>
        </is>
      </c>
      <c r="B4" s="6" t="n">
        <v>2500</v>
      </c>
      <c r="C4" s="6" t="n">
        <v>100</v>
      </c>
      <c r="D4" s="6" t="n">
        <v>3000</v>
      </c>
      <c r="E4" s="6" t="n">
        <v>100</v>
      </c>
    </row>
    <row r="5">
      <c r="A5" s="4" t="inlineStr">
        <is>
          <t>Restructuring and integration costs</t>
        </is>
      </c>
      <c r="B5" s="5" t="n">
        <v>2605</v>
      </c>
      <c r="C5" s="5" t="n">
        <v>1788</v>
      </c>
      <c r="D5" s="5" t="n">
        <v>3603</v>
      </c>
      <c r="E5" s="5" t="n">
        <v>1788</v>
      </c>
    </row>
    <row r="6">
      <c r="A6" s="4" t="inlineStr">
        <is>
          <t>Settlement of liabilities</t>
        </is>
      </c>
      <c r="B6" s="5" t="n">
        <v>-2300</v>
      </c>
      <c r="C6" s="5" t="n">
        <v>-400</v>
      </c>
      <c r="D6" s="5" t="n">
        <v>-3800</v>
      </c>
      <c r="E6" s="5" t="n">
        <v>-400</v>
      </c>
    </row>
    <row r="7">
      <c r="A7" s="4" t="inlineStr">
        <is>
          <t>Liability balance, end of period</t>
        </is>
      </c>
      <c r="B7" s="5" t="n">
        <v>2800</v>
      </c>
      <c r="C7" s="5" t="n">
        <v>1500</v>
      </c>
      <c r="D7" s="5" t="n">
        <v>2800</v>
      </c>
      <c r="E7" s="5" t="n">
        <v>1500</v>
      </c>
    </row>
    <row r="8">
      <c r="A8" s="4" t="inlineStr">
        <is>
          <t>USAA AMCO</t>
        </is>
      </c>
    </row>
    <row r="9">
      <c r="A9" s="3" t="inlineStr">
        <is>
          <t>Rollforward of restructuring and integration liabilities</t>
        </is>
      </c>
    </row>
    <row r="10">
      <c r="A10" s="4" t="inlineStr">
        <is>
          <t>Integration costs - USAA AMCO</t>
        </is>
      </c>
      <c r="B10" s="5" t="n">
        <v>1700</v>
      </c>
      <c r="C10" s="5" t="n">
        <v>400</v>
      </c>
      <c r="D10" s="5" t="n">
        <v>2700</v>
      </c>
      <c r="E10" s="5" t="n">
        <v>400</v>
      </c>
    </row>
    <row r="11">
      <c r="A11" s="4" t="inlineStr">
        <is>
          <t>USAA AMCO | Severance Expense</t>
        </is>
      </c>
    </row>
    <row r="12">
      <c r="A12" s="3" t="inlineStr">
        <is>
          <t>Rollforward of restructuring and integration liabilities</t>
        </is>
      </c>
    </row>
    <row r="13">
      <c r="A13" s="4" t="inlineStr">
        <is>
          <t>Severance Expense - USAA AMCO</t>
        </is>
      </c>
      <c r="B13" s="6" t="n">
        <v>900</v>
      </c>
      <c r="C13" s="6" t="n">
        <v>1400</v>
      </c>
      <c r="D13" s="6" t="n">
        <v>900</v>
      </c>
      <c r="E13" s="6" t="n">
        <v>1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Jun. 30, 2020</t>
        </is>
      </c>
      <c r="C1" s="2" t="inlineStr">
        <is>
          <t>Dec. 31, 2019</t>
        </is>
      </c>
    </row>
    <row r="2">
      <c r="A2" s="3" t="inlineStr">
        <is>
          <t>Financial Liabilities</t>
        </is>
      </c>
    </row>
    <row r="3">
      <c r="A3" s="4" t="inlineStr">
        <is>
          <t>Interest Rate Swap Liability</t>
        </is>
      </c>
      <c r="B3" s="6" t="n">
        <v>-10957</v>
      </c>
    </row>
    <row r="4">
      <c r="A4" s="4" t="inlineStr">
        <is>
          <t>Contingent Consideration Arrangements</t>
        </is>
      </c>
      <c r="B4" s="5" t="n">
        <v>-118500</v>
      </c>
      <c r="C4" s="6" t="n">
        <v>-118700</v>
      </c>
    </row>
    <row r="5">
      <c r="A5" s="4" t="inlineStr">
        <is>
          <t>Total Financial Liabilities</t>
        </is>
      </c>
      <c r="B5" s="5" t="n">
        <v>-129457</v>
      </c>
      <c r="C5" s="5" t="n">
        <v>-118700</v>
      </c>
    </row>
    <row r="6">
      <c r="A6" s="4" t="inlineStr">
        <is>
          <t>Level 2</t>
        </is>
      </c>
    </row>
    <row r="7">
      <c r="A7" s="3" t="inlineStr">
        <is>
          <t>Financial Liabilities</t>
        </is>
      </c>
    </row>
    <row r="8">
      <c r="A8" s="4" t="inlineStr">
        <is>
          <t>Interest Rate Swap Liability</t>
        </is>
      </c>
      <c r="B8" s="5" t="n">
        <v>-10957</v>
      </c>
    </row>
    <row r="9">
      <c r="A9" s="4" t="inlineStr">
        <is>
          <t>Total Financial Liabilities</t>
        </is>
      </c>
      <c r="B9" s="5" t="n">
        <v>-10957</v>
      </c>
    </row>
    <row r="10">
      <c r="A10" s="4" t="inlineStr">
        <is>
          <t>Level 3</t>
        </is>
      </c>
    </row>
    <row r="11">
      <c r="A11" s="3" t="inlineStr">
        <is>
          <t>Financial Liabilities</t>
        </is>
      </c>
    </row>
    <row r="12">
      <c r="A12" s="4" t="inlineStr">
        <is>
          <t>Contingent Consideration Arrangements</t>
        </is>
      </c>
      <c r="B12" s="5" t="n">
        <v>-118500</v>
      </c>
      <c r="C12" s="5" t="n">
        <v>-118700</v>
      </c>
    </row>
    <row r="13">
      <c r="A13" s="4" t="inlineStr">
        <is>
          <t>Total Financial Liabilities</t>
        </is>
      </c>
      <c r="B13" s="6" t="n">
        <v>-118500</v>
      </c>
      <c r="C13" s="6" t="n">
        <v>-11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Mar. 27, 2020</t>
        </is>
      </c>
      <c r="C1" s="2" t="inlineStr">
        <is>
          <t>Jun. 30, 2020</t>
        </is>
      </c>
      <c r="D1" s="2" t="inlineStr">
        <is>
          <t>Dec. 31, 2019</t>
        </is>
      </c>
    </row>
    <row r="2">
      <c r="A2" s="3" t="inlineStr">
        <is>
          <t>Fair Value Assets And Liabilities Measured On Recurring And Nonrecurring Basis [Line Items]</t>
        </is>
      </c>
    </row>
    <row r="3">
      <c r="A3" s="4" t="inlineStr">
        <is>
          <t>Transfers between levels</t>
        </is>
      </c>
      <c r="C3" s="6" t="n">
        <v>0</v>
      </c>
      <c r="D3" s="6" t="n">
        <v>0</v>
      </c>
    </row>
    <row r="4">
      <c r="A4" s="4" t="inlineStr">
        <is>
          <t>Cash and Cash Equivalents | Level 1</t>
        </is>
      </c>
    </row>
    <row r="5">
      <c r="A5" s="3" t="inlineStr">
        <is>
          <t>Fair Value Assets And Liabilities Measured On Recurring And Nonrecurring Basis [Line Items]</t>
        </is>
      </c>
    </row>
    <row r="6">
      <c r="A6" s="4" t="inlineStr">
        <is>
          <t>Investments, fair value</t>
        </is>
      </c>
      <c r="C6" s="5" t="n">
        <v>10100000</v>
      </c>
    </row>
    <row r="7">
      <c r="A7" s="4" t="inlineStr">
        <is>
          <t>Interest Rate Swap</t>
        </is>
      </c>
    </row>
    <row r="8">
      <c r="A8" s="3" t="inlineStr">
        <is>
          <t>Fair Value Assets And Liabilities Measured On Recurring And Nonrecurring Basis [Line Items]</t>
        </is>
      </c>
    </row>
    <row r="9">
      <c r="A9" s="4" t="inlineStr">
        <is>
          <t>Notional amount</t>
        </is>
      </c>
      <c r="B9" s="6" t="n">
        <v>450000000</v>
      </c>
      <c r="C9" s="6" t="n">
        <v>450000000</v>
      </c>
    </row>
    <row r="10">
      <c r="A10" s="4" t="inlineStr">
        <is>
          <t>Rate of interest</t>
        </is>
      </c>
      <c r="B10" s="4" t="inlineStr">
        <is>
          <t>3.465%</t>
        </is>
      </c>
      <c r="C10" s="4" t="inlineStr">
        <is>
          <t>3.4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44720</v>
      </c>
      <c r="C4" s="6" t="n">
        <v>14383</v>
      </c>
      <c r="D4" s="6" t="n">
        <v>101886</v>
      </c>
      <c r="E4" s="6" t="n">
        <v>28910</v>
      </c>
    </row>
    <row r="5">
      <c r="A5" s="3" t="inlineStr">
        <is>
          <t>Other comprehensive (loss) income, net of tax</t>
        </is>
      </c>
    </row>
    <row r="6">
      <c r="A6" s="4" t="inlineStr">
        <is>
          <t>Net unrealized loss on cash flow hedges</t>
        </is>
      </c>
      <c r="B6" s="5" t="n">
        <v>-3529</v>
      </c>
      <c r="D6" s="5" t="n">
        <v>-8349</v>
      </c>
    </row>
    <row r="7">
      <c r="A7" s="4" t="inlineStr">
        <is>
          <t>Net unrealized gain (loss) on foreign currency translation</t>
        </is>
      </c>
      <c r="B7" s="5" t="n">
        <v>13</v>
      </c>
      <c r="C7" s="5" t="n">
        <v>-8</v>
      </c>
      <c r="D7" s="5" t="n">
        <v>-54</v>
      </c>
      <c r="E7" s="5" t="n">
        <v>4</v>
      </c>
    </row>
    <row r="8">
      <c r="A8" s="4" t="inlineStr">
        <is>
          <t>Total other comprehensive (loss) income, net of tax</t>
        </is>
      </c>
      <c r="B8" s="5" t="n">
        <v>-3516</v>
      </c>
      <c r="C8" s="5" t="n">
        <v>-8</v>
      </c>
      <c r="D8" s="5" t="n">
        <v>-8403</v>
      </c>
      <c r="E8" s="5" t="n">
        <v>4</v>
      </c>
    </row>
    <row r="9">
      <c r="A9" s="4" t="inlineStr">
        <is>
          <t>Comprehensive income</t>
        </is>
      </c>
      <c r="B9" s="6" t="n">
        <v>41204</v>
      </c>
      <c r="C9" s="6" t="n">
        <v>14375</v>
      </c>
      <c r="D9" s="6" t="n">
        <v>93483</v>
      </c>
      <c r="E9" s="6" t="n">
        <v>28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ntingent Consideration Arrangement Liabilities (Details) - USD ($) $ in Thousands</t>
        </is>
      </c>
      <c r="B1" s="2" t="inlineStr">
        <is>
          <t>6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Beginning balance</t>
        </is>
      </c>
      <c r="B4" s="6" t="n">
        <v>-118700</v>
      </c>
    </row>
    <row r="5">
      <c r="A5" s="4" t="inlineStr">
        <is>
          <t>Change in fair value of contingent consideration obligations</t>
        </is>
      </c>
      <c r="B5" s="5" t="n">
        <v>-200</v>
      </c>
      <c r="C5" s="6" t="n">
        <v>-14</v>
      </c>
    </row>
    <row r="6">
      <c r="A6" s="4" t="inlineStr">
        <is>
          <t>Ending balance</t>
        </is>
      </c>
      <c r="B6" s="5" t="n">
        <v>-118500</v>
      </c>
    </row>
    <row r="7">
      <c r="A7" s="4" t="inlineStr">
        <is>
          <t>USAA AMCO</t>
        </is>
      </c>
    </row>
    <row r="8">
      <c r="A8" s="3" t="inlineStr">
        <is>
          <t>Fair Value Assets And Liabilities Measured On Recurring And Nonrecurring Basis [Line Items]</t>
        </is>
      </c>
    </row>
    <row r="9">
      <c r="A9" s="4" t="inlineStr">
        <is>
          <t>Change in fair value of contingent consideration obligations</t>
        </is>
      </c>
      <c r="B9" s="5" t="n">
        <v>200</v>
      </c>
    </row>
    <row r="10">
      <c r="A10" s="4" t="inlineStr">
        <is>
          <t>Ending balance</t>
        </is>
      </c>
      <c r="B10" s="6" t="n">
        <v>-98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assets</t>
        </is>
      </c>
    </row>
    <row r="4">
      <c r="A4" s="4" t="inlineStr">
        <is>
          <t>Cash and cash equivalents</t>
        </is>
      </c>
      <c r="B4" s="6" t="n">
        <v>55184</v>
      </c>
      <c r="D4" s="6" t="n">
        <v>55184</v>
      </c>
      <c r="F4" s="6" t="n">
        <v>37121</v>
      </c>
    </row>
    <row r="5">
      <c r="A5" s="3" t="inlineStr">
        <is>
          <t>Related party revenue</t>
        </is>
      </c>
    </row>
    <row r="6">
      <c r="A6" s="4" t="inlineStr">
        <is>
          <t>Total revenue</t>
        </is>
      </c>
      <c r="B6" s="5" t="n">
        <v>181886</v>
      </c>
      <c r="C6" s="6" t="n">
        <v>91360</v>
      </c>
      <c r="D6" s="5" t="n">
        <v>386307</v>
      </c>
      <c r="E6" s="6" t="n">
        <v>178839</v>
      </c>
    </row>
    <row r="7">
      <c r="A7" s="4" t="inlineStr">
        <is>
          <t>Investment Management Fees</t>
        </is>
      </c>
    </row>
    <row r="8">
      <c r="A8" s="3" t="inlineStr">
        <is>
          <t>Related party revenue</t>
        </is>
      </c>
    </row>
    <row r="9">
      <c r="A9" s="4" t="inlineStr">
        <is>
          <t>Total revenue</t>
        </is>
      </c>
      <c r="B9" s="5" t="n">
        <v>130032</v>
      </c>
      <c r="C9" s="5" t="n">
        <v>78042</v>
      </c>
      <c r="D9" s="5" t="n">
        <v>276913</v>
      </c>
      <c r="E9" s="5" t="n">
        <v>152453</v>
      </c>
    </row>
    <row r="10">
      <c r="A10" s="4" t="inlineStr">
        <is>
          <t>Fund Administration and Distribution Fees</t>
        </is>
      </c>
    </row>
    <row r="11">
      <c r="A11" s="3" t="inlineStr">
        <is>
          <t>Related party revenue</t>
        </is>
      </c>
    </row>
    <row r="12">
      <c r="A12" s="4" t="inlineStr">
        <is>
          <t>Total revenue</t>
        </is>
      </c>
      <c r="B12" s="5" t="n">
        <v>51854</v>
      </c>
      <c r="C12" s="5" t="n">
        <v>13318</v>
      </c>
      <c r="D12" s="5" t="n">
        <v>109394</v>
      </c>
      <c r="E12" s="5" t="n">
        <v>26386</v>
      </c>
    </row>
    <row r="13">
      <c r="A13" s="4" t="inlineStr">
        <is>
          <t>VCH</t>
        </is>
      </c>
    </row>
    <row r="14">
      <c r="A14" s="3" t="inlineStr">
        <is>
          <t>Related party assets</t>
        </is>
      </c>
    </row>
    <row r="15">
      <c r="A15" s="4" t="inlineStr">
        <is>
          <t>Cash and cash equivalents</t>
        </is>
      </c>
      <c r="B15" s="5" t="n">
        <v>10086</v>
      </c>
      <c r="D15" s="5" t="n">
        <v>10086</v>
      </c>
      <c r="F15" s="5" t="n">
        <v>10060</v>
      </c>
    </row>
    <row r="16">
      <c r="A16" s="4" t="inlineStr">
        <is>
          <t>Receivables (investment management fees)</t>
        </is>
      </c>
      <c r="B16" s="5" t="n">
        <v>40443</v>
      </c>
      <c r="D16" s="5" t="n">
        <v>40443</v>
      </c>
      <c r="F16" s="5" t="n">
        <v>47872</v>
      </c>
    </row>
    <row r="17">
      <c r="A17" s="4" t="inlineStr">
        <is>
          <t>Receivables (fund administration and distribution fees)</t>
        </is>
      </c>
      <c r="B17" s="5" t="n">
        <v>15822</v>
      </c>
      <c r="D17" s="5" t="n">
        <v>15822</v>
      </c>
      <c r="F17" s="5" t="n">
        <v>19313</v>
      </c>
    </row>
    <row r="18">
      <c r="A18" s="4" t="inlineStr">
        <is>
          <t>Investments (available-for-sale securities, fair value)</t>
        </is>
      </c>
      <c r="B18" s="5" t="n">
        <v>738</v>
      </c>
      <c r="D18" s="5" t="n">
        <v>738</v>
      </c>
      <c r="F18" s="5" t="n">
        <v>771</v>
      </c>
    </row>
    <row r="19">
      <c r="A19" s="4" t="inlineStr">
        <is>
          <t>Investments (trading securities, fair value)</t>
        </is>
      </c>
      <c r="B19" s="5" t="n">
        <v>17464</v>
      </c>
      <c r="D19" s="5" t="n">
        <v>17464</v>
      </c>
      <c r="F19" s="5" t="n">
        <v>17914</v>
      </c>
    </row>
    <row r="20">
      <c r="A20" s="4" t="inlineStr">
        <is>
          <t>Total</t>
        </is>
      </c>
      <c r="B20" s="5" t="n">
        <v>84553</v>
      </c>
      <c r="D20" s="5" t="n">
        <v>84553</v>
      </c>
      <c r="F20" s="5" t="n">
        <v>95930</v>
      </c>
    </row>
    <row r="21">
      <c r="A21" s="3" t="inlineStr">
        <is>
          <t>Related party liabilities</t>
        </is>
      </c>
    </row>
    <row r="22">
      <c r="A22" s="4" t="inlineStr">
        <is>
          <t>Accounts payable and accrued expenses (fund reimbursements)</t>
        </is>
      </c>
      <c r="B22" s="5" t="n">
        <v>4648</v>
      </c>
      <c r="D22" s="5" t="n">
        <v>4648</v>
      </c>
      <c r="F22" s="6" t="n">
        <v>4316</v>
      </c>
    </row>
    <row r="23">
      <c r="A23" s="3" t="inlineStr">
        <is>
          <t>Related party revenue</t>
        </is>
      </c>
    </row>
    <row r="24">
      <c r="A24" s="4" t="inlineStr">
        <is>
          <t>Total revenue</t>
        </is>
      </c>
      <c r="B24" s="5" t="n">
        <v>160820</v>
      </c>
      <c r="C24" s="5" t="n">
        <v>69034</v>
      </c>
      <c r="D24" s="5" t="n">
        <v>342670</v>
      </c>
      <c r="E24" s="5" t="n">
        <v>135894</v>
      </c>
    </row>
    <row r="25">
      <c r="A25" s="3" t="inlineStr">
        <is>
          <t>Related party other income (expense)</t>
        </is>
      </c>
    </row>
    <row r="26">
      <c r="A26" s="4" t="inlineStr">
        <is>
          <t>Interest income and other income (expense)</t>
        </is>
      </c>
      <c r="B26" s="5" t="n">
        <v>2702</v>
      </c>
      <c r="C26" s="5" t="n">
        <v>455</v>
      </c>
      <c r="D26" s="5" t="n">
        <v>-2096</v>
      </c>
      <c r="E26" s="5" t="n">
        <v>1815</v>
      </c>
    </row>
    <row r="27">
      <c r="A27" s="4" t="inlineStr">
        <is>
          <t>VCH | Investment Management Fees</t>
        </is>
      </c>
    </row>
    <row r="28">
      <c r="A28" s="3" t="inlineStr">
        <is>
          <t>Related party revenue</t>
        </is>
      </c>
    </row>
    <row r="29">
      <c r="A29" s="4" t="inlineStr">
        <is>
          <t>Total revenue</t>
        </is>
      </c>
      <c r="B29" s="5" t="n">
        <v>108966</v>
      </c>
      <c r="C29" s="5" t="n">
        <v>55716</v>
      </c>
      <c r="D29" s="5" t="n">
        <v>233276</v>
      </c>
      <c r="E29" s="5" t="n">
        <v>109508</v>
      </c>
    </row>
    <row r="30">
      <c r="A30" s="4" t="inlineStr">
        <is>
          <t>VCH | Fund Administration and Distribution Fees</t>
        </is>
      </c>
    </row>
    <row r="31">
      <c r="A31" s="3" t="inlineStr">
        <is>
          <t>Related party revenue</t>
        </is>
      </c>
    </row>
    <row r="32">
      <c r="A32" s="4" t="inlineStr">
        <is>
          <t>Total revenue</t>
        </is>
      </c>
      <c r="B32" s="6" t="n">
        <v>51854</v>
      </c>
      <c r="C32" s="6" t="n">
        <v>13318</v>
      </c>
      <c r="D32" s="6" t="n">
        <v>109394</v>
      </c>
      <c r="E32" s="6" t="n">
        <v>263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Classified as Available-for-sale (Details) - Available For Sale Securities - USD ($) $ in Thousands</t>
        </is>
      </c>
      <c r="B1" s="2" t="inlineStr">
        <is>
          <t>Jun. 30, 2020</t>
        </is>
      </c>
      <c r="C1" s="2" t="inlineStr">
        <is>
          <t>Dec. 31, 2019</t>
        </is>
      </c>
    </row>
    <row r="2">
      <c r="A2" s="3" t="inlineStr">
        <is>
          <t>Schedule Of Available For Sale Securities [Line Items]</t>
        </is>
      </c>
    </row>
    <row r="3">
      <c r="A3" s="4" t="inlineStr">
        <is>
          <t>Cost</t>
        </is>
      </c>
      <c r="B3" s="6" t="n">
        <v>701</v>
      </c>
      <c r="C3" s="6" t="n">
        <v>696</v>
      </c>
    </row>
    <row r="4">
      <c r="A4" s="4" t="inlineStr">
        <is>
          <t>Gross Unrealized Gains</t>
        </is>
      </c>
      <c r="B4" s="5" t="n">
        <v>52</v>
      </c>
      <c r="C4" s="5" t="n">
        <v>85</v>
      </c>
    </row>
    <row r="5">
      <c r="A5" s="4" t="inlineStr">
        <is>
          <t>Gross Unrealized (Losses)</t>
        </is>
      </c>
      <c r="B5" s="5" t="n">
        <v>-15</v>
      </c>
      <c r="C5" s="5" t="n">
        <v>-10</v>
      </c>
    </row>
    <row r="6">
      <c r="A6" s="4" t="inlineStr">
        <is>
          <t>Available-for-sale securities, at fair value</t>
        </is>
      </c>
      <c r="B6" s="6" t="n">
        <v>738</v>
      </c>
      <c r="C6" s="6" t="n">
        <v>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and Realized Gains and Losses From Available-for-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ceeds and realized gains and losses recognized</t>
        </is>
      </c>
    </row>
    <row r="4">
      <c r="A4" s="4" t="inlineStr">
        <is>
          <t>Sale Proceeds</t>
        </is>
      </c>
      <c r="D4" s="6" t="n">
        <v>274</v>
      </c>
      <c r="E4" s="6" t="n">
        <v>104</v>
      </c>
    </row>
    <row r="5">
      <c r="A5" s="4" t="inlineStr">
        <is>
          <t>Available For Sale Securities</t>
        </is>
      </c>
    </row>
    <row r="6">
      <c r="A6" s="3" t="inlineStr">
        <is>
          <t>Proceeds and realized gains and losses recognized</t>
        </is>
      </c>
    </row>
    <row r="7">
      <c r="A7" s="4" t="inlineStr">
        <is>
          <t>Sale Proceeds</t>
        </is>
      </c>
      <c r="B7" s="6" t="n">
        <v>274</v>
      </c>
      <c r="C7" s="6" t="n">
        <v>104</v>
      </c>
      <c r="D7" s="5" t="n">
        <v>274</v>
      </c>
      <c r="E7" s="5" t="n">
        <v>104</v>
      </c>
    </row>
    <row r="8">
      <c r="A8" s="4" t="inlineStr">
        <is>
          <t>Realized gains</t>
        </is>
      </c>
      <c r="B8" s="5" t="n">
        <v>18</v>
      </c>
      <c r="C8" s="6" t="n">
        <v>4</v>
      </c>
      <c r="D8" s="5" t="n">
        <v>18</v>
      </c>
      <c r="E8" s="6" t="n">
        <v>4</v>
      </c>
    </row>
    <row r="9">
      <c r="A9" s="4" t="inlineStr">
        <is>
          <t>Realized (Losses)</t>
        </is>
      </c>
      <c r="B9" s="6" t="n">
        <v>-13</v>
      </c>
      <c r="D9"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Investments Classified as Trading Securities (Details) - Trading Securities - USD ($) $ in Thousands</t>
        </is>
      </c>
      <c r="B1" s="2" t="inlineStr">
        <is>
          <t>6 Months Ended</t>
        </is>
      </c>
      <c r="C1" s="2" t="inlineStr">
        <is>
          <t>12 Months Ended</t>
        </is>
      </c>
    </row>
    <row r="2">
      <c r="B2" s="2" t="inlineStr">
        <is>
          <t>Jun. 30, 2020</t>
        </is>
      </c>
      <c r="C2" s="2" t="inlineStr">
        <is>
          <t>Dec. 31, 2019</t>
        </is>
      </c>
    </row>
    <row r="3">
      <c r="A3" s="3" t="inlineStr">
        <is>
          <t>Schedule Of Trading Securities And Other Trading Assets [Line Items]</t>
        </is>
      </c>
    </row>
    <row r="4">
      <c r="A4" s="4" t="inlineStr">
        <is>
          <t>Cost</t>
        </is>
      </c>
      <c r="B4" s="6" t="n">
        <v>20265</v>
      </c>
      <c r="C4" s="6" t="n">
        <v>18670</v>
      </c>
    </row>
    <row r="5">
      <c r="A5" s="4" t="inlineStr">
        <is>
          <t>Gross Unrealized Gains</t>
        </is>
      </c>
      <c r="B5" s="5" t="n">
        <v>242</v>
      </c>
      <c r="C5" s="5" t="n">
        <v>733</v>
      </c>
    </row>
    <row r="6">
      <c r="A6" s="4" t="inlineStr">
        <is>
          <t>Gross Unrealized (Losses)</t>
        </is>
      </c>
      <c r="B6" s="5" t="n">
        <v>-2738</v>
      </c>
      <c r="C6" s="5" t="n">
        <v>-1098</v>
      </c>
    </row>
    <row r="7">
      <c r="A7" s="4" t="inlineStr">
        <is>
          <t>Trading securities, at fair value</t>
        </is>
      </c>
      <c r="B7" s="6" t="n">
        <v>17769</v>
      </c>
      <c r="C7" s="6" t="n">
        <v>183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and Realized Gains and Losses Classified as Trading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ceeds and realized gains and losses recognized</t>
        </is>
      </c>
    </row>
    <row r="4">
      <c r="A4" s="4" t="inlineStr">
        <is>
          <t>Sale Proceeds</t>
        </is>
      </c>
      <c r="D4" s="6" t="n">
        <v>1990</v>
      </c>
      <c r="E4" s="6" t="n">
        <v>1435</v>
      </c>
    </row>
    <row r="5">
      <c r="A5" s="4" t="inlineStr">
        <is>
          <t>Trading Securities</t>
        </is>
      </c>
    </row>
    <row r="6">
      <c r="A6" s="3" t="inlineStr">
        <is>
          <t>Proceeds and realized gains and losses recognized</t>
        </is>
      </c>
    </row>
    <row r="7">
      <c r="A7" s="4" t="inlineStr">
        <is>
          <t>Sale Proceeds</t>
        </is>
      </c>
      <c r="B7" s="6" t="n">
        <v>899</v>
      </c>
      <c r="C7" s="6" t="n">
        <v>865</v>
      </c>
      <c r="D7" s="5" t="n">
        <v>1990</v>
      </c>
      <c r="E7" s="5" t="n">
        <v>1435</v>
      </c>
    </row>
    <row r="8">
      <c r="A8" s="4" t="inlineStr">
        <is>
          <t>Realized Gains</t>
        </is>
      </c>
      <c r="B8" s="5" t="n">
        <v>17</v>
      </c>
      <c r="C8" s="5" t="n">
        <v>12</v>
      </c>
      <c r="D8" s="5" t="n">
        <v>37</v>
      </c>
      <c r="E8" s="5" t="n">
        <v>14</v>
      </c>
    </row>
    <row r="9">
      <c r="A9" s="4" t="inlineStr">
        <is>
          <t>Realized (Losses)</t>
        </is>
      </c>
      <c r="B9" s="6" t="n">
        <v>-96</v>
      </c>
      <c r="C9" s="6" t="n">
        <v>-12</v>
      </c>
      <c r="D9" s="6" t="n">
        <v>-142</v>
      </c>
      <c r="E9" s="6"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Income Tax Expense (Benefit)</t>
        </is>
      </c>
      <c r="B4" s="6" t="n">
        <v>14487000</v>
      </c>
      <c r="C4" s="6" t="n">
        <v>4478000</v>
      </c>
      <c r="D4" s="6" t="n">
        <v>31310000</v>
      </c>
      <c r="E4" s="6" t="n">
        <v>9285000</v>
      </c>
    </row>
    <row r="5">
      <c r="A5" s="4" t="inlineStr">
        <is>
          <t>Federal income tax at U.S. statutory rate</t>
        </is>
      </c>
      <c r="B5" s="4" t="inlineStr">
        <is>
          <t>24.50%</t>
        </is>
      </c>
      <c r="C5" s="4" t="inlineStr">
        <is>
          <t>23.70%</t>
        </is>
      </c>
      <c r="D5" s="4" t="inlineStr">
        <is>
          <t>23.50%</t>
        </is>
      </c>
      <c r="E5" s="4" t="inlineStr">
        <is>
          <t>24.30%</t>
        </is>
      </c>
    </row>
    <row r="6">
      <c r="A6" s="4" t="inlineStr">
        <is>
          <t>Valuation allowance, deferred tax assets</t>
        </is>
      </c>
      <c r="B6" s="6" t="n">
        <v>0</v>
      </c>
      <c r="C6" s="6" t="n">
        <v>0</v>
      </c>
      <c r="D6" s="6" t="n">
        <v>0</v>
      </c>
      <c r="E6" s="6" t="n">
        <v>0</v>
      </c>
    </row>
    <row r="7">
      <c r="A7" s="4" t="inlineStr">
        <is>
          <t>Unrecognized tax benefits</t>
        </is>
      </c>
      <c r="B7" s="5" t="n">
        <v>0</v>
      </c>
      <c r="D7" s="5" t="n">
        <v>0</v>
      </c>
    </row>
    <row r="8">
      <c r="A8" s="4" t="inlineStr">
        <is>
          <t>Other Liabilities</t>
        </is>
      </c>
    </row>
    <row r="9">
      <c r="A9" s="3" t="inlineStr">
        <is>
          <t>Income Taxes [Line Items]</t>
        </is>
      </c>
    </row>
    <row r="10">
      <c r="A10" s="4" t="inlineStr">
        <is>
          <t>Accrual for interest and penalties</t>
        </is>
      </c>
      <c r="B10" s="6" t="n">
        <v>200000</v>
      </c>
      <c r="D10" s="6" t="n">
        <v>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hanges in Gross Unrecognized Tax Benefits Excluding Interest and Penalties (Details) - USD ($) $ in Thousands</t>
        </is>
      </c>
      <c r="B1" s="2" t="inlineStr">
        <is>
          <t>3 Months Ended</t>
        </is>
      </c>
    </row>
    <row r="2">
      <c r="B2" s="2" t="inlineStr">
        <is>
          <t>Jun. 30, 2020</t>
        </is>
      </c>
      <c r="C2" s="2" t="inlineStr">
        <is>
          <t>Mar. 31, 2020</t>
        </is>
      </c>
    </row>
    <row r="3">
      <c r="A3" s="3" t="inlineStr">
        <is>
          <t>Income Tax Disclosure [Abstract]</t>
        </is>
      </c>
    </row>
    <row r="4">
      <c r="A4" s="4" t="inlineStr">
        <is>
          <t>Beginning balance</t>
        </is>
      </c>
      <c r="B4" s="6" t="n">
        <v>1954</v>
      </c>
      <c r="C4" s="6" t="n">
        <v>2582</v>
      </c>
    </row>
    <row r="5">
      <c r="A5" s="4" t="inlineStr">
        <is>
          <t>Additions based on tax positions related to current period</t>
        </is>
      </c>
      <c r="C5" s="5" t="n">
        <v>280</v>
      </c>
    </row>
    <row r="6">
      <c r="A6" s="4" t="inlineStr">
        <is>
          <t>Reductions related to settlement of tax matters</t>
        </is>
      </c>
      <c r="B6" s="6" t="n">
        <v>-1954</v>
      </c>
      <c r="C6" s="5" t="n">
        <v>-908</v>
      </c>
    </row>
    <row r="7">
      <c r="A7" s="4" t="inlineStr">
        <is>
          <t>Ending balance</t>
        </is>
      </c>
      <c r="C7" s="6" t="n">
        <v>19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80" customWidth="1" min="7" max="7"/>
  </cols>
  <sheetData>
    <row r="1">
      <c r="A1" s="1" t="inlineStr">
        <is>
          <t>Debt - Additional Information (Details) - USD ($)</t>
        </is>
      </c>
      <c r="B1" s="2" t="inlineStr">
        <is>
          <t>Mar. 27, 2020</t>
        </is>
      </c>
      <c r="C1" s="2" t="inlineStr">
        <is>
          <t>Jan. 17, 2020</t>
        </is>
      </c>
      <c r="D1" s="2" t="inlineStr">
        <is>
          <t>Jul. 01, 2019</t>
        </is>
      </c>
      <c r="E1" s="2" t="inlineStr">
        <is>
          <t>Jun. 30, 2020</t>
        </is>
      </c>
      <c r="F1" s="2" t="inlineStr">
        <is>
          <t>Mar. 31, 2020</t>
        </is>
      </c>
      <c r="G1" s="2" t="inlineStr">
        <is>
          <t>Jun. 30, 2020</t>
        </is>
      </c>
    </row>
    <row r="2">
      <c r="A2" s="3" t="inlineStr">
        <is>
          <t>Debt Instrument [Line Items]</t>
        </is>
      </c>
    </row>
    <row r="3">
      <c r="A3" s="4" t="inlineStr">
        <is>
          <t>Gain (loss) on debt extinguishment</t>
        </is>
      </c>
      <c r="E3" s="6" t="n">
        <v>137000</v>
      </c>
      <c r="G3" s="6" t="n">
        <v>-917000</v>
      </c>
    </row>
    <row r="4">
      <c r="A4" s="4" t="inlineStr">
        <is>
          <t>Interest Rate Swap</t>
        </is>
      </c>
    </row>
    <row r="5">
      <c r="A5" s="3" t="inlineStr">
        <is>
          <t>Debt Instrument [Line Items]</t>
        </is>
      </c>
    </row>
    <row r="6">
      <c r="A6" s="4" t="inlineStr">
        <is>
          <t>Base Spread (as a percent)</t>
        </is>
      </c>
      <c r="B6" s="4" t="inlineStr">
        <is>
          <t>3.465%</t>
        </is>
      </c>
      <c r="G6" s="4" t="inlineStr">
        <is>
          <t>3.465%</t>
        </is>
      </c>
    </row>
    <row r="7">
      <c r="A7" s="4" t="inlineStr">
        <is>
          <t>Notional amount</t>
        </is>
      </c>
      <c r="B7" s="6" t="n">
        <v>450000000</v>
      </c>
      <c r="E7" s="5" t="n">
        <v>450000000</v>
      </c>
      <c r="G7" s="6" t="n">
        <v>450000000</v>
      </c>
    </row>
    <row r="8">
      <c r="A8" s="4" t="inlineStr">
        <is>
          <t>Revolving Credit Facility</t>
        </is>
      </c>
    </row>
    <row r="9">
      <c r="A9" s="3" t="inlineStr">
        <is>
          <t>Debt Instrument [Line Items]</t>
        </is>
      </c>
    </row>
    <row r="10">
      <c r="A10" s="4" t="inlineStr">
        <is>
          <t>Outstanding borrowing</t>
        </is>
      </c>
      <c r="E10" s="5" t="n">
        <v>0</v>
      </c>
      <c r="G10" s="6" t="n">
        <v>0</v>
      </c>
    </row>
    <row r="11">
      <c r="A11" s="4" t="inlineStr">
        <is>
          <t>Repriced Term Loans</t>
        </is>
      </c>
    </row>
    <row r="12">
      <c r="A12" s="3" t="inlineStr">
        <is>
          <t>Debt Instrument [Line Items]</t>
        </is>
      </c>
    </row>
    <row r="13">
      <c r="A13" s="4" t="inlineStr">
        <is>
          <t>Principal amount</t>
        </is>
      </c>
      <c r="C13" s="6" t="n">
        <v>952000000</v>
      </c>
    </row>
    <row r="14">
      <c r="A14" s="4" t="inlineStr">
        <is>
          <t>Debt maturity date</t>
        </is>
      </c>
      <c r="C14" s="4" t="inlineStr">
        <is>
          <t>2026-07</t>
        </is>
      </c>
    </row>
    <row r="15">
      <c r="A15" s="4" t="inlineStr">
        <is>
          <t>Debt instrument interest rate description</t>
        </is>
      </c>
      <c r="G15" s="4" t="inlineStr">
        <is>
          <t>Repriced Term Loans provide for a reduced applicable margin on LIBOR of 75 basis points.</t>
        </is>
      </c>
    </row>
    <row r="16">
      <c r="A16" s="4" t="inlineStr">
        <is>
          <t>Basis spread on variable rate, increase (decrease)</t>
        </is>
      </c>
      <c r="C16" s="4" t="inlineStr">
        <is>
          <t>0.075%</t>
        </is>
      </c>
    </row>
    <row r="17">
      <c r="A17" s="4" t="inlineStr">
        <is>
          <t>Repriced Term Loans | London Interbank Offered Rate (LIBOR)</t>
        </is>
      </c>
    </row>
    <row r="18">
      <c r="A18" s="3" t="inlineStr">
        <is>
          <t>Debt Instrument [Line Items]</t>
        </is>
      </c>
    </row>
    <row r="19">
      <c r="A19" s="4" t="inlineStr">
        <is>
          <t>Base Spread (as a percent)</t>
        </is>
      </c>
      <c r="C19" s="4" t="inlineStr">
        <is>
          <t>2.50%</t>
        </is>
      </c>
    </row>
    <row r="20">
      <c r="A20" s="4" t="inlineStr">
        <is>
          <t>Term Loans</t>
        </is>
      </c>
    </row>
    <row r="21">
      <c r="A21" s="3" t="inlineStr">
        <is>
          <t>Debt Instrument [Line Items]</t>
        </is>
      </c>
    </row>
    <row r="22">
      <c r="A22" s="4" t="inlineStr">
        <is>
          <t>Repayments of debt</t>
        </is>
      </c>
      <c r="E22" s="5" t="n">
        <v>33300000</v>
      </c>
      <c r="F22" s="6" t="n">
        <v>38000000</v>
      </c>
      <c r="G22" s="6" t="n">
        <v>71300000</v>
      </c>
    </row>
    <row r="23">
      <c r="A23" s="4" t="inlineStr">
        <is>
          <t>Gain (loss) on debt extinguishment</t>
        </is>
      </c>
      <c r="E23" s="6" t="n">
        <v>100000</v>
      </c>
      <c r="F23" s="6" t="n">
        <v>-1000000</v>
      </c>
    </row>
    <row r="24">
      <c r="A24" s="4" t="inlineStr">
        <is>
          <t>Term Loans | London Interbank Offered Rate (LIBOR)</t>
        </is>
      </c>
    </row>
    <row r="25">
      <c r="A25" s="3" t="inlineStr">
        <is>
          <t>Debt Instrument [Line Items]</t>
        </is>
      </c>
    </row>
    <row r="26">
      <c r="A26" s="4" t="inlineStr">
        <is>
          <t>Base Spread (as a percent)</t>
        </is>
      </c>
      <c r="C26" s="4" t="inlineStr">
        <is>
          <t>3.25%</t>
        </is>
      </c>
    </row>
    <row r="27">
      <c r="A27" s="4" t="inlineStr">
        <is>
          <t>Credit Agreement</t>
        </is>
      </c>
    </row>
    <row r="28">
      <c r="A28" s="3" t="inlineStr">
        <is>
          <t>Debt Instrument [Line Items]</t>
        </is>
      </c>
    </row>
    <row r="29">
      <c r="A29" s="4" t="inlineStr">
        <is>
          <t>Maximum percentage of borrowings for revolving credit facility as a percent of total commitments</t>
        </is>
      </c>
      <c r="D29" s="4" t="inlineStr">
        <is>
          <t>35.00%</t>
        </is>
      </c>
    </row>
    <row r="30">
      <c r="A30" s="4" t="inlineStr">
        <is>
          <t>Maximum first lien leverage ratio on last day of quarter (as a percent)</t>
        </is>
      </c>
      <c r="D30" s="4" t="inlineStr">
        <is>
          <t>380.00%</t>
        </is>
      </c>
    </row>
    <row r="31">
      <c r="A31" s="4" t="inlineStr">
        <is>
          <t>Average effective interest rate (as a percent)</t>
        </is>
      </c>
      <c r="G31" s="4" t="inlineStr">
        <is>
          <t>3.94%</t>
        </is>
      </c>
    </row>
    <row r="32">
      <c r="A32" s="4" t="inlineStr">
        <is>
          <t>Effective interest rate (as a percent)</t>
        </is>
      </c>
      <c r="E32" s="4" t="inlineStr">
        <is>
          <t>4.37%</t>
        </is>
      </c>
      <c r="G32" s="4" t="inlineStr">
        <is>
          <t>4.3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Jun. 30, 2020</t>
        </is>
      </c>
      <c r="C1" s="2" t="inlineStr">
        <is>
          <t>Dec. 31, 2019</t>
        </is>
      </c>
    </row>
    <row r="2">
      <c r="A2" s="3" t="inlineStr">
        <is>
          <t>Debt Instrument [Line Items]</t>
        </is>
      </c>
    </row>
    <row r="3">
      <c r="A3" s="4" t="inlineStr">
        <is>
          <t>Unamortized debt issuance costs</t>
        </is>
      </c>
      <c r="B3" s="6" t="n">
        <v>-14717</v>
      </c>
      <c r="C3" s="6" t="n">
        <v>-17230</v>
      </c>
    </row>
    <row r="4">
      <c r="A4" s="4" t="inlineStr">
        <is>
          <t>Unamortized debt discount</t>
        </is>
      </c>
      <c r="B4" s="5" t="n">
        <v>-8739</v>
      </c>
      <c r="C4" s="5" t="n">
        <v>-10231</v>
      </c>
    </row>
    <row r="5">
      <c r="A5" s="4" t="inlineStr">
        <is>
          <t>Long-term debt, net</t>
        </is>
      </c>
      <c r="B5" s="5" t="n">
        <v>857233</v>
      </c>
      <c r="C5" s="5" t="n">
        <v>924539</v>
      </c>
    </row>
    <row r="6">
      <c r="A6" s="4" t="inlineStr">
        <is>
          <t>Term Loans</t>
        </is>
      </c>
    </row>
    <row r="7">
      <c r="A7" s="3" t="inlineStr">
        <is>
          <t>Debt Instrument [Line Items]</t>
        </is>
      </c>
    </row>
    <row r="8">
      <c r="A8" s="4" t="inlineStr">
        <is>
          <t>Principal outstanding</t>
        </is>
      </c>
      <c r="B8" s="6" t="n">
        <v>880689</v>
      </c>
      <c r="C8" s="6" t="n">
        <v>95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2" customWidth="1" min="5" max="5"/>
    <col width="22" customWidth="1" min="6" max="6"/>
    <col width="27" customWidth="1" min="7" max="7"/>
    <col width="46" customWidth="1" min="8" max="8"/>
    <col width="80" customWidth="1" min="9" max="9"/>
    <col width="28" customWidth="1" min="10" max="10"/>
    <col width="80" customWidth="1" min="11" max="11"/>
  </cols>
  <sheetData>
    <row r="1">
      <c r="A1" s="1" t="inlineStr">
        <is>
          <t>Condensed Consolidated Statements of Changes in Stockholders' Equity (Unaudited) - USD ($) shares in Thousands, $ in Thousands</t>
        </is>
      </c>
      <c r="B1" s="2" t="inlineStr">
        <is>
          <t>Total</t>
        </is>
      </c>
      <c r="C1" s="2" t="inlineStr">
        <is>
          <t>Common StockClass A</t>
        </is>
      </c>
      <c r="D1" s="2" t="inlineStr">
        <is>
          <t>Common StockClass B</t>
        </is>
      </c>
      <c r="E1" s="2" t="inlineStr">
        <is>
          <t>Treasury StockClass A</t>
        </is>
      </c>
      <c r="F1" s="2" t="inlineStr">
        <is>
          <t>Treasury StockClass B</t>
        </is>
      </c>
      <c r="G1" s="2" t="inlineStr">
        <is>
          <t>Additional Paid-In Capital</t>
        </is>
      </c>
      <c r="H1" s="2" t="inlineStr">
        <is>
          <t>Accumulated Other Comprehensive Income (Loss)</t>
        </is>
      </c>
      <c r="I1" s="2" t="inlineStr">
        <is>
          <t>Accumulated Other Comprehensive Income (Loss)Cumulative Effect, Period of Adoption, AdjustmentRevision of Prior Period, Adjustment</t>
        </is>
      </c>
      <c r="J1" s="2" t="inlineStr">
        <is>
          <t>Retained (Deficit) Earnings</t>
        </is>
      </c>
      <c r="K1" s="2" t="inlineStr">
        <is>
          <t>Retained (Deficit) EarningsCumulative Effect, Period of Adoption, AdjustmentRevision of Prior Period, Adjustment</t>
        </is>
      </c>
    </row>
    <row r="2">
      <c r="A2" s="4" t="inlineStr">
        <is>
          <t>Balance at beginning of period at Dec. 31, 2018</t>
        </is>
      </c>
      <c r="B2" s="6" t="n">
        <v>455548</v>
      </c>
      <c r="C2" s="6" t="n">
        <v>153</v>
      </c>
      <c r="D2" s="6" t="n">
        <v>553</v>
      </c>
      <c r="E2" s="6" t="n">
        <v>-8045</v>
      </c>
      <c r="F2" s="6" t="n">
        <v>-21719</v>
      </c>
      <c r="G2" s="6" t="n">
        <v>604401</v>
      </c>
      <c r="H2" s="6" t="n">
        <v>-86</v>
      </c>
      <c r="J2" s="6" t="n">
        <v>-119709</v>
      </c>
    </row>
    <row r="3">
      <c r="A3" s="4" t="inlineStr">
        <is>
          <t>Balance at beginning of period (in shares) at Dec. 31, 2018</t>
        </is>
      </c>
      <c r="C3" s="5" t="n">
        <v>15281</v>
      </c>
      <c r="D3" s="5" t="n">
        <v>55284</v>
      </c>
      <c r="E3" s="5" t="n">
        <v>-856</v>
      </c>
      <c r="F3" s="5" t="n">
        <v>-2147</v>
      </c>
    </row>
    <row r="4">
      <c r="A4" s="3" t="inlineStr">
        <is>
          <t>Increase (Decrease) in Stockholders' Equity</t>
        </is>
      </c>
    </row>
    <row r="5">
      <c r="A5" s="4" t="inlineStr">
        <is>
          <t>Issuance of common stock</t>
        </is>
      </c>
      <c r="B5" s="5" t="n">
        <v>13</v>
      </c>
      <c r="G5" s="5" t="n">
        <v>13</v>
      </c>
    </row>
    <row r="6">
      <c r="A6" s="4" t="inlineStr">
        <is>
          <t>Share conversion - Class B to A</t>
        </is>
      </c>
      <c r="C6" s="6" t="n">
        <v>4</v>
      </c>
      <c r="D6" s="6" t="n">
        <v>-4</v>
      </c>
    </row>
    <row r="7">
      <c r="A7" s="4" t="inlineStr">
        <is>
          <t>Repurchase of shares</t>
        </is>
      </c>
      <c r="B7" s="5" t="n">
        <v>-1344</v>
      </c>
      <c r="E7" s="6" t="n">
        <v>-1344</v>
      </c>
    </row>
    <row r="8">
      <c r="A8" s="4" t="inlineStr">
        <is>
          <t>Shares withheld related to net settlement of equity awards</t>
        </is>
      </c>
      <c r="B8" s="5" t="n">
        <v>-318</v>
      </c>
      <c r="F8" s="6" t="n">
        <v>-318</v>
      </c>
    </row>
    <row r="9">
      <c r="A9" s="4" t="inlineStr">
        <is>
          <t>Exercise of options</t>
        </is>
      </c>
      <c r="B9" s="5" t="n">
        <v>221</v>
      </c>
      <c r="D9" s="5" t="n">
        <v>1</v>
      </c>
      <c r="G9" s="5" t="n">
        <v>220</v>
      </c>
    </row>
    <row r="10">
      <c r="A10" s="4" t="inlineStr">
        <is>
          <t>Other comprehensive income/(loss)</t>
        </is>
      </c>
      <c r="B10" s="5" t="n">
        <v>12</v>
      </c>
      <c r="H10" s="5" t="n">
        <v>12</v>
      </c>
    </row>
    <row r="11">
      <c r="A11" s="4" t="inlineStr">
        <is>
          <t>Share-based compensation</t>
        </is>
      </c>
      <c r="B11" s="5" t="n">
        <v>1547</v>
      </c>
      <c r="G11" s="5" t="n">
        <v>1547</v>
      </c>
    </row>
    <row r="12">
      <c r="A12" s="4" t="inlineStr">
        <is>
          <t>Dividends paid</t>
        </is>
      </c>
      <c r="B12" s="5" t="n">
        <v>-41</v>
      </c>
      <c r="J12" s="5" t="n">
        <v>-41</v>
      </c>
    </row>
    <row r="13">
      <c r="A13" s="4" t="inlineStr">
        <is>
          <t>Net income</t>
        </is>
      </c>
      <c r="B13" s="5" t="n">
        <v>14527</v>
      </c>
      <c r="J13" s="5" t="n">
        <v>14527</v>
      </c>
    </row>
    <row r="14">
      <c r="A14" s="4" t="inlineStr">
        <is>
          <t>Balance at end of period at Mar. 31, 2019</t>
        </is>
      </c>
      <c r="B14" s="5" t="n">
        <v>470165</v>
      </c>
      <c r="C14" s="6" t="n">
        <v>157</v>
      </c>
      <c r="D14" s="6" t="n">
        <v>550</v>
      </c>
      <c r="E14" s="6" t="n">
        <v>-9389</v>
      </c>
      <c r="F14" s="6" t="n">
        <v>-22037</v>
      </c>
      <c r="G14" s="5" t="n">
        <v>606181</v>
      </c>
      <c r="H14" s="5" t="n">
        <v>-12</v>
      </c>
      <c r="J14" s="5" t="n">
        <v>-105285</v>
      </c>
    </row>
    <row r="15">
      <c r="A15" s="4" t="inlineStr">
        <is>
          <t>Balance at end of period (in shares) at Mar. 31, 2019</t>
        </is>
      </c>
      <c r="C15" s="5" t="n">
        <v>15664</v>
      </c>
      <c r="D15" s="5" t="n">
        <v>55014</v>
      </c>
      <c r="E15" s="5" t="n">
        <v>-979</v>
      </c>
      <c r="F15" s="5" t="n">
        <v>-2176</v>
      </c>
    </row>
    <row r="16">
      <c r="A16" s="4" t="inlineStr">
        <is>
          <t>Balance at beginning of period at Dec. 31, 2018</t>
        </is>
      </c>
      <c r="B16" s="5" t="n">
        <v>455548</v>
      </c>
      <c r="C16" s="6" t="n">
        <v>153</v>
      </c>
      <c r="D16" s="6" t="n">
        <v>553</v>
      </c>
      <c r="E16" s="6" t="n">
        <v>-8045</v>
      </c>
      <c r="F16" s="6" t="n">
        <v>-21719</v>
      </c>
      <c r="G16" s="5" t="n">
        <v>604401</v>
      </c>
      <c r="H16" s="5" t="n">
        <v>-86</v>
      </c>
      <c r="J16" s="5" t="n">
        <v>-119709</v>
      </c>
    </row>
    <row r="17">
      <c r="A17" s="4" t="inlineStr">
        <is>
          <t>Balance at beginning of period (in shares) at Dec. 31, 2018</t>
        </is>
      </c>
      <c r="C17" s="5" t="n">
        <v>15281</v>
      </c>
      <c r="D17" s="5" t="n">
        <v>55284</v>
      </c>
      <c r="E17" s="5" t="n">
        <v>-856</v>
      </c>
      <c r="F17" s="5" t="n">
        <v>-2147</v>
      </c>
    </row>
    <row r="18">
      <c r="A18" s="3" t="inlineStr">
        <is>
          <t>Increase (Decrease) in Stockholders' Equity</t>
        </is>
      </c>
    </row>
    <row r="19">
      <c r="A19" s="4" t="inlineStr">
        <is>
          <t>Other comprehensive income/(loss)</t>
        </is>
      </c>
      <c r="B19" s="5" t="n">
        <v>4</v>
      </c>
      <c r="H19" s="5" t="n">
        <v>4</v>
      </c>
    </row>
    <row r="20">
      <c r="A20" s="4" t="inlineStr">
        <is>
          <t>Net income</t>
        </is>
      </c>
      <c r="B20" s="5" t="n">
        <v>28910</v>
      </c>
    </row>
    <row r="21">
      <c r="A21" s="4" t="inlineStr">
        <is>
          <t>Balance at end of period at Jun. 30, 2019</t>
        </is>
      </c>
      <c r="B21" s="5" t="n">
        <v>486951</v>
      </c>
      <c r="C21" s="6" t="n">
        <v>165</v>
      </c>
      <c r="D21" s="6" t="n">
        <v>544</v>
      </c>
      <c r="E21" s="6" t="n">
        <v>-11337</v>
      </c>
      <c r="F21" s="6" t="n">
        <v>-22160</v>
      </c>
      <c r="G21" s="5" t="n">
        <v>610685</v>
      </c>
      <c r="H21" s="5" t="n">
        <v>-20</v>
      </c>
      <c r="J21" s="5" t="n">
        <v>-90926</v>
      </c>
    </row>
    <row r="22">
      <c r="A22" s="4" t="inlineStr">
        <is>
          <t>Balance at end of period (in shares) at Jun. 30, 2019</t>
        </is>
      </c>
      <c r="C22" s="5" t="n">
        <v>16474</v>
      </c>
      <c r="D22" s="5" t="n">
        <v>54359</v>
      </c>
      <c r="E22" s="5" t="n">
        <v>-1092</v>
      </c>
      <c r="F22" s="5" t="n">
        <v>-2184</v>
      </c>
    </row>
    <row r="23">
      <c r="A23" s="3" t="inlineStr">
        <is>
          <t>Increase (Decrease) in Stockholders' Equity</t>
        </is>
      </c>
    </row>
    <row r="24">
      <c r="A24" s="4" t="inlineStr">
        <is>
          <t>Cumulative effect of adoption of ASU 2016-01 and 2018-02</t>
        </is>
      </c>
      <c r="I24" s="6" t="n">
        <v>62</v>
      </c>
      <c r="K24" s="6" t="n">
        <v>-62</v>
      </c>
    </row>
    <row r="25">
      <c r="A25" s="4" t="inlineStr">
        <is>
          <t>Balance at beginning of period at Mar. 31, 2019</t>
        </is>
      </c>
      <c r="B25" s="5" t="n">
        <v>470165</v>
      </c>
      <c r="C25" s="6" t="n">
        <v>157</v>
      </c>
      <c r="D25" s="6" t="n">
        <v>550</v>
      </c>
      <c r="E25" s="6" t="n">
        <v>-9389</v>
      </c>
      <c r="F25" s="6" t="n">
        <v>-22037</v>
      </c>
      <c r="G25" s="5" t="n">
        <v>606181</v>
      </c>
      <c r="H25" s="5" t="n">
        <v>-12</v>
      </c>
      <c r="J25" s="5" t="n">
        <v>-105285</v>
      </c>
    </row>
    <row r="26">
      <c r="A26" s="4" t="inlineStr">
        <is>
          <t>Balance at beginning of period (in shares) at Mar. 31, 2019</t>
        </is>
      </c>
      <c r="C26" s="5" t="n">
        <v>15664</v>
      </c>
      <c r="D26" s="5" t="n">
        <v>55014</v>
      </c>
      <c r="E26" s="5" t="n">
        <v>-979</v>
      </c>
      <c r="F26" s="5" t="n">
        <v>-2176</v>
      </c>
    </row>
    <row r="27">
      <c r="A27" s="3" t="inlineStr">
        <is>
          <t>Increase (Decrease) in Stockholders' Equity</t>
        </is>
      </c>
    </row>
    <row r="28">
      <c r="A28" s="4" t="inlineStr">
        <is>
          <t>Issuance of common stock</t>
        </is>
      </c>
      <c r="B28" s="5" t="n">
        <v>16</v>
      </c>
      <c r="G28" s="5" t="n">
        <v>16</v>
      </c>
    </row>
    <row r="29">
      <c r="A29" s="4" t="inlineStr">
        <is>
          <t>Share conversion - Class B to A</t>
        </is>
      </c>
      <c r="C29" s="6" t="n">
        <v>8</v>
      </c>
      <c r="D29" s="6" t="n">
        <v>-8</v>
      </c>
    </row>
    <row r="30">
      <c r="A30" s="4" t="inlineStr">
        <is>
          <t>Repurchase of shares</t>
        </is>
      </c>
      <c r="B30" s="5" t="n">
        <v>-1948</v>
      </c>
      <c r="E30" s="6" t="n">
        <v>-1948</v>
      </c>
    </row>
    <row r="31">
      <c r="A31" s="4" t="inlineStr">
        <is>
          <t>Shares withheld related to net settlement of equity awards</t>
        </is>
      </c>
      <c r="B31" s="5" t="n">
        <v>-123</v>
      </c>
      <c r="F31" s="6" t="n">
        <v>-123</v>
      </c>
    </row>
    <row r="32">
      <c r="A32" s="4" t="inlineStr">
        <is>
          <t>Exercise of options</t>
        </is>
      </c>
      <c r="B32" s="5" t="n">
        <v>735</v>
      </c>
      <c r="D32" s="5" t="n">
        <v>2</v>
      </c>
      <c r="G32" s="5" t="n">
        <v>733</v>
      </c>
    </row>
    <row r="33">
      <c r="A33" s="4" t="inlineStr">
        <is>
          <t>Other comprehensive income/(loss)</t>
        </is>
      </c>
      <c r="B33" s="5" t="n">
        <v>-8</v>
      </c>
      <c r="H33" s="5" t="n">
        <v>-8</v>
      </c>
    </row>
    <row r="34">
      <c r="A34" s="4" t="inlineStr">
        <is>
          <t>Share-based compensation</t>
        </is>
      </c>
      <c r="B34" s="5" t="n">
        <v>3755</v>
      </c>
      <c r="G34" s="5" t="n">
        <v>3755</v>
      </c>
    </row>
    <row r="35">
      <c r="A35" s="4" t="inlineStr">
        <is>
          <t>Dividends paid</t>
        </is>
      </c>
      <c r="B35" s="5" t="n">
        <v>-24</v>
      </c>
      <c r="J35" s="5" t="n">
        <v>-24</v>
      </c>
    </row>
    <row r="36">
      <c r="A36" s="4" t="inlineStr">
        <is>
          <t>Net income</t>
        </is>
      </c>
      <c r="B36" s="5" t="n">
        <v>14383</v>
      </c>
      <c r="J36" s="5" t="n">
        <v>14383</v>
      </c>
    </row>
    <row r="37">
      <c r="A37" s="4" t="inlineStr">
        <is>
          <t>Balance at end of period at Jun. 30, 2019</t>
        </is>
      </c>
      <c r="B37" s="5" t="n">
        <v>486951</v>
      </c>
      <c r="C37" s="6" t="n">
        <v>165</v>
      </c>
      <c r="D37" s="6" t="n">
        <v>544</v>
      </c>
      <c r="E37" s="6" t="n">
        <v>-11337</v>
      </c>
      <c r="F37" s="6" t="n">
        <v>-22160</v>
      </c>
      <c r="G37" s="5" t="n">
        <v>610685</v>
      </c>
      <c r="H37" s="5" t="n">
        <v>-20</v>
      </c>
      <c r="J37" s="5" t="n">
        <v>-90926</v>
      </c>
    </row>
    <row r="38">
      <c r="A38" s="4" t="inlineStr">
        <is>
          <t>Balance at end of period (in shares) at Jun. 30, 2019</t>
        </is>
      </c>
      <c r="C38" s="5" t="n">
        <v>16474</v>
      </c>
      <c r="D38" s="5" t="n">
        <v>54359</v>
      </c>
      <c r="E38" s="5" t="n">
        <v>-1092</v>
      </c>
      <c r="F38" s="5" t="n">
        <v>-2184</v>
      </c>
    </row>
    <row r="39">
      <c r="A39" s="3" t="inlineStr">
        <is>
          <t>Increase (Decrease) in Stockholders' Equity</t>
        </is>
      </c>
    </row>
    <row r="40">
      <c r="A40" s="4" t="inlineStr">
        <is>
          <t>Cumulative effect of adoption of ASU 2016-01 and 2018-02</t>
        </is>
      </c>
      <c r="I40" s="6" t="n">
        <v>62</v>
      </c>
    </row>
    <row r="41">
      <c r="A41" s="4" t="inlineStr">
        <is>
          <t>Cumulative effect of adoption of ASU 2016-01 and 2018-02</t>
        </is>
      </c>
      <c r="B41" s="5" t="n">
        <v>-34705</v>
      </c>
    </row>
    <row r="42">
      <c r="A42" s="4" t="inlineStr">
        <is>
          <t>Balance at beginning of period at Dec. 31, 2019</t>
        </is>
      </c>
      <c r="B42" s="5" t="n">
        <v>537871</v>
      </c>
      <c r="C42" s="6" t="n">
        <v>181</v>
      </c>
      <c r="D42" s="6" t="n">
        <v>539</v>
      </c>
      <c r="E42" s="6" t="n">
        <v>-21524</v>
      </c>
      <c r="F42" s="6" t="n">
        <v>-31386</v>
      </c>
      <c r="G42" s="5" t="n">
        <v>624766</v>
      </c>
      <c r="J42" s="5" t="n">
        <v>-34705</v>
      </c>
    </row>
    <row r="43">
      <c r="A43" s="4" t="inlineStr">
        <is>
          <t>Balance at beginning of period (in shares) at Dec. 31, 2019</t>
        </is>
      </c>
      <c r="C43" s="5" t="n">
        <v>18100</v>
      </c>
      <c r="D43" s="5" t="n">
        <v>53937</v>
      </c>
      <c r="E43" s="5" t="n">
        <v>-1685</v>
      </c>
      <c r="F43" s="5" t="n">
        <v>-2656</v>
      </c>
    </row>
    <row r="44">
      <c r="A44" s="3" t="inlineStr">
        <is>
          <t>Increase (Decrease) in Stockholders' Equity</t>
        </is>
      </c>
    </row>
    <row r="45">
      <c r="A45" s="4" t="inlineStr">
        <is>
          <t>Issuance of common stock</t>
        </is>
      </c>
      <c r="B45" s="5" t="n">
        <v>26</v>
      </c>
      <c r="G45" s="5" t="n">
        <v>26</v>
      </c>
    </row>
    <row r="46">
      <c r="A46" s="4" t="inlineStr">
        <is>
          <t>Share conversion - Class B to A</t>
        </is>
      </c>
      <c r="C46" s="6" t="n">
        <v>4</v>
      </c>
      <c r="D46" s="6" t="n">
        <v>-4</v>
      </c>
    </row>
    <row r="47">
      <c r="A47" s="4" t="inlineStr">
        <is>
          <t>Repurchase of shares</t>
        </is>
      </c>
      <c r="B47" s="5" t="n">
        <v>-4394</v>
      </c>
      <c r="E47" s="6" t="n">
        <v>-4394</v>
      </c>
    </row>
    <row r="48">
      <c r="A48" s="4" t="inlineStr">
        <is>
          <t>Shares withheld related to net settlement of equity awards</t>
        </is>
      </c>
      <c r="B48" s="5" t="n">
        <v>-8787</v>
      </c>
      <c r="F48" s="6" t="n">
        <v>-8787</v>
      </c>
    </row>
    <row r="49">
      <c r="A49" s="4" t="inlineStr">
        <is>
          <t>Vesting of restricted share grants</t>
        </is>
      </c>
      <c r="D49" s="5" t="n">
        <v>7</v>
      </c>
      <c r="G49" s="5" t="n">
        <v>-7</v>
      </c>
    </row>
    <row r="50">
      <c r="A50" s="4" t="inlineStr">
        <is>
          <t>Exercise of options</t>
        </is>
      </c>
      <c r="B50" s="5" t="n">
        <v>1693</v>
      </c>
      <c r="D50" s="5" t="n">
        <v>3</v>
      </c>
      <c r="G50" s="5" t="n">
        <v>1690</v>
      </c>
    </row>
    <row r="51">
      <c r="A51" s="4" t="inlineStr">
        <is>
          <t>Other comprehensive income/(loss)</t>
        </is>
      </c>
      <c r="B51" s="5" t="n">
        <v>-4887</v>
      </c>
      <c r="H51" s="5" t="n">
        <v>-4887</v>
      </c>
    </row>
    <row r="52">
      <c r="A52" s="4" t="inlineStr">
        <is>
          <t>Share-based compensation</t>
        </is>
      </c>
      <c r="B52" s="5" t="n">
        <v>5993</v>
      </c>
      <c r="G52" s="5" t="n">
        <v>5993</v>
      </c>
    </row>
    <row r="53">
      <c r="A53" s="4" t="inlineStr">
        <is>
          <t>Dividends paid</t>
        </is>
      </c>
      <c r="B53" s="5" t="n">
        <v>-3601</v>
      </c>
      <c r="J53" s="5" t="n">
        <v>-3601</v>
      </c>
    </row>
    <row r="54">
      <c r="A54" s="4" t="inlineStr">
        <is>
          <t>Net income</t>
        </is>
      </c>
      <c r="B54" s="5" t="n">
        <v>57166</v>
      </c>
      <c r="J54" s="5" t="n">
        <v>57166</v>
      </c>
    </row>
    <row r="55">
      <c r="A55" s="4" t="inlineStr">
        <is>
          <t>Balance at end of period at Mar. 31, 2020</t>
        </is>
      </c>
      <c r="B55" s="5" t="n">
        <v>581080</v>
      </c>
      <c r="C55" s="6" t="n">
        <v>185</v>
      </c>
      <c r="D55" s="6" t="n">
        <v>545</v>
      </c>
      <c r="E55" s="6" t="n">
        <v>-25918</v>
      </c>
      <c r="F55" s="6" t="n">
        <v>-40173</v>
      </c>
      <c r="G55" s="5" t="n">
        <v>632468</v>
      </c>
      <c r="H55" s="5" t="n">
        <v>-4887</v>
      </c>
      <c r="J55" s="5" t="n">
        <v>18860</v>
      </c>
    </row>
    <row r="56">
      <c r="A56" s="4" t="inlineStr">
        <is>
          <t>Balance at end of period (in shares) at Mar. 31, 2020</t>
        </is>
      </c>
      <c r="C56" s="5" t="n">
        <v>18508</v>
      </c>
      <c r="D56" s="5" t="n">
        <v>54538</v>
      </c>
      <c r="E56" s="5" t="n">
        <v>-1925</v>
      </c>
      <c r="F56" s="5" t="n">
        <v>-3101</v>
      </c>
    </row>
    <row r="57">
      <c r="A57" s="4" t="inlineStr">
        <is>
          <t>Balance at beginning of period at Dec. 31, 2019</t>
        </is>
      </c>
      <c r="B57" s="5" t="n">
        <v>537871</v>
      </c>
      <c r="C57" s="6" t="n">
        <v>181</v>
      </c>
      <c r="D57" s="6" t="n">
        <v>539</v>
      </c>
      <c r="E57" s="6" t="n">
        <v>-21524</v>
      </c>
      <c r="F57" s="6" t="n">
        <v>-31386</v>
      </c>
      <c r="G57" s="5" t="n">
        <v>624766</v>
      </c>
      <c r="J57" s="5" t="n">
        <v>-34705</v>
      </c>
    </row>
    <row r="58">
      <c r="A58" s="4" t="inlineStr">
        <is>
          <t>Balance at beginning of period (in shares) at Dec. 31, 2019</t>
        </is>
      </c>
      <c r="C58" s="5" t="n">
        <v>18100</v>
      </c>
      <c r="D58" s="5" t="n">
        <v>53937</v>
      </c>
      <c r="E58" s="5" t="n">
        <v>-1685</v>
      </c>
      <c r="F58" s="5" t="n">
        <v>-2656</v>
      </c>
    </row>
    <row r="59">
      <c r="A59" s="3" t="inlineStr">
        <is>
          <t>Increase (Decrease) in Stockholders' Equity</t>
        </is>
      </c>
    </row>
    <row r="60">
      <c r="A60" s="4" t="inlineStr">
        <is>
          <t>Other comprehensive income/(loss)</t>
        </is>
      </c>
      <c r="B60" s="5" t="n">
        <v>-8403</v>
      </c>
      <c r="H60" s="5" t="n">
        <v>-8403</v>
      </c>
    </row>
    <row r="61">
      <c r="A61" s="4" t="inlineStr">
        <is>
          <t>Net income</t>
        </is>
      </c>
      <c r="B61" s="5" t="n">
        <v>101886</v>
      </c>
    </row>
    <row r="62">
      <c r="A62" s="4" t="inlineStr">
        <is>
          <t>Balance at end of period at Jun. 30, 2020</t>
        </is>
      </c>
      <c r="B62" s="5" t="n">
        <v>614840</v>
      </c>
      <c r="C62" s="6" t="n">
        <v>187</v>
      </c>
      <c r="D62" s="6" t="n">
        <v>545</v>
      </c>
      <c r="E62" s="6" t="n">
        <v>-33104</v>
      </c>
      <c r="F62" s="6" t="n">
        <v>-40912</v>
      </c>
      <c r="G62" s="5" t="n">
        <v>636386</v>
      </c>
      <c r="H62" s="5" t="n">
        <v>-8403</v>
      </c>
      <c r="J62" s="5" t="n">
        <v>60141</v>
      </c>
    </row>
    <row r="63">
      <c r="A63" s="4" t="inlineStr">
        <is>
          <t>Balance at end of period (in shares) at Jun. 30, 2020</t>
        </is>
      </c>
      <c r="C63" s="5" t="n">
        <v>18717</v>
      </c>
      <c r="D63" s="5" t="n">
        <v>54504</v>
      </c>
      <c r="E63" s="5" t="n">
        <v>-2382</v>
      </c>
      <c r="F63" s="5" t="n">
        <v>-3144</v>
      </c>
    </row>
    <row r="64">
      <c r="A64" s="4" t="inlineStr">
        <is>
          <t>Balance at beginning of period at Mar. 31, 2020</t>
        </is>
      </c>
      <c r="B64" s="5" t="n">
        <v>581080</v>
      </c>
      <c r="C64" s="6" t="n">
        <v>185</v>
      </c>
      <c r="D64" s="6" t="n">
        <v>545</v>
      </c>
      <c r="E64" s="6" t="n">
        <v>-25918</v>
      </c>
      <c r="F64" s="6" t="n">
        <v>-40173</v>
      </c>
      <c r="G64" s="5" t="n">
        <v>632468</v>
      </c>
      <c r="H64" s="5" t="n">
        <v>-4887</v>
      </c>
      <c r="J64" s="5" t="n">
        <v>18860</v>
      </c>
    </row>
    <row r="65">
      <c r="A65" s="4" t="inlineStr">
        <is>
          <t>Balance at beginning of period (in shares) at Mar. 31, 2020</t>
        </is>
      </c>
      <c r="C65" s="5" t="n">
        <v>18508</v>
      </c>
      <c r="D65" s="5" t="n">
        <v>54538</v>
      </c>
      <c r="E65" s="5" t="n">
        <v>-1925</v>
      </c>
      <c r="F65" s="5" t="n">
        <v>-3101</v>
      </c>
    </row>
    <row r="66">
      <c r="A66" s="3" t="inlineStr">
        <is>
          <t>Increase (Decrease) in Stockholders' Equity</t>
        </is>
      </c>
    </row>
    <row r="67">
      <c r="A67" s="4" t="inlineStr">
        <is>
          <t>Issuance of common stock</t>
        </is>
      </c>
      <c r="B67" s="5" t="n">
        <v>32</v>
      </c>
      <c r="G67" s="5" t="n">
        <v>32</v>
      </c>
    </row>
    <row r="68">
      <c r="A68" s="4" t="inlineStr">
        <is>
          <t>Share conversion - Class B to A</t>
        </is>
      </c>
      <c r="C68" s="6" t="n">
        <v>2</v>
      </c>
      <c r="D68" s="6" t="n">
        <v>-2</v>
      </c>
    </row>
    <row r="69">
      <c r="A69" s="4" t="inlineStr">
        <is>
          <t>Repurchase of shares</t>
        </is>
      </c>
      <c r="B69" s="5" t="n">
        <v>-7186</v>
      </c>
      <c r="E69" s="6" t="n">
        <v>-7186</v>
      </c>
    </row>
    <row r="70">
      <c r="A70" s="4" t="inlineStr">
        <is>
          <t>Shares withheld related to net settlement of equity awards</t>
        </is>
      </c>
      <c r="B70" s="5" t="n">
        <v>-739</v>
      </c>
      <c r="F70" s="6" t="n">
        <v>-739</v>
      </c>
    </row>
    <row r="71">
      <c r="A71" s="4" t="inlineStr">
        <is>
          <t>Vesting of restricted share grants</t>
        </is>
      </c>
      <c r="D71" s="5" t="n">
        <v>2</v>
      </c>
      <c r="G71" s="5" t="n">
        <v>-2</v>
      </c>
    </row>
    <row r="72">
      <c r="A72" s="4" t="inlineStr">
        <is>
          <t>Exercise of options</t>
        </is>
      </c>
      <c r="B72" s="5" t="n">
        <v>1</v>
      </c>
      <c r="G72" s="5" t="n">
        <v>1</v>
      </c>
    </row>
    <row r="73">
      <c r="A73" s="4" t="inlineStr">
        <is>
          <t>Other comprehensive income/(loss)</t>
        </is>
      </c>
      <c r="B73" s="5" t="n">
        <v>-3516</v>
      </c>
      <c r="H73" s="5" t="n">
        <v>-3516</v>
      </c>
    </row>
    <row r="74">
      <c r="A74" s="4" t="inlineStr">
        <is>
          <t>Share-based compensation</t>
        </is>
      </c>
      <c r="B74" s="5" t="n">
        <v>3887</v>
      </c>
      <c r="G74" s="5" t="n">
        <v>3887</v>
      </c>
    </row>
    <row r="75">
      <c r="A75" s="4" t="inlineStr">
        <is>
          <t>Dividends paid</t>
        </is>
      </c>
      <c r="B75" s="5" t="n">
        <v>-3439</v>
      </c>
      <c r="J75" s="5" t="n">
        <v>-3439</v>
      </c>
    </row>
    <row r="76">
      <c r="A76" s="4" t="inlineStr">
        <is>
          <t>Net income</t>
        </is>
      </c>
      <c r="B76" s="5" t="n">
        <v>44720</v>
      </c>
      <c r="J76" s="5" t="n">
        <v>44720</v>
      </c>
    </row>
    <row r="77">
      <c r="A77" s="4" t="inlineStr">
        <is>
          <t>Balance at end of period at Jun. 30, 2020</t>
        </is>
      </c>
      <c r="B77" s="5" t="n">
        <v>614840</v>
      </c>
      <c r="C77" s="6" t="n">
        <v>187</v>
      </c>
      <c r="D77" s="6" t="n">
        <v>545</v>
      </c>
      <c r="E77" s="6" t="n">
        <v>-33104</v>
      </c>
      <c r="F77" s="6" t="n">
        <v>-40912</v>
      </c>
      <c r="G77" s="6" t="n">
        <v>636386</v>
      </c>
      <c r="H77" s="6" t="n">
        <v>-8403</v>
      </c>
      <c r="J77" s="6" t="n">
        <v>60141</v>
      </c>
    </row>
    <row r="78">
      <c r="A78" s="4" t="inlineStr">
        <is>
          <t>Balance at end of period (in shares) at Jun. 30, 2020</t>
        </is>
      </c>
      <c r="C78" s="5" t="n">
        <v>18717</v>
      </c>
      <c r="D78" s="5" t="n">
        <v>54504</v>
      </c>
      <c r="E78" s="5" t="n">
        <v>-2382</v>
      </c>
      <c r="F78" s="5" t="n">
        <v>-3144</v>
      </c>
    </row>
    <row r="79">
      <c r="A79" s="3" t="inlineStr">
        <is>
          <t>Increase (Decrease) in Stockholders' Equity</t>
        </is>
      </c>
    </row>
    <row r="80">
      <c r="A80" s="4" t="inlineStr">
        <is>
          <t>Cumulative effect of adoption of ASU 2016-01 and 2018-02</t>
        </is>
      </c>
      <c r="B80" s="6" t="n">
        <v>60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t>
        </is>
      </c>
      <c r="B4" s="6" t="n">
        <v>8967</v>
      </c>
      <c r="C4" s="6" t="n">
        <v>3743</v>
      </c>
      <c r="D4" s="6" t="n">
        <v>19023</v>
      </c>
      <c r="E4" s="6" t="n">
        <v>7623</v>
      </c>
    </row>
    <row r="5">
      <c r="A5" s="4" t="inlineStr">
        <is>
          <t>Amortization of debt issuance costs</t>
        </is>
      </c>
      <c r="B5" s="5" t="n">
        <v>756</v>
      </c>
      <c r="C5" s="5" t="n">
        <v>366</v>
      </c>
      <c r="D5" s="5" t="n">
        <v>1537</v>
      </c>
      <c r="E5" s="5" t="n">
        <v>730</v>
      </c>
    </row>
    <row r="6">
      <c r="A6" s="4" t="inlineStr">
        <is>
          <t>Amortization of debt discount</t>
        </is>
      </c>
      <c r="B6" s="5" t="n">
        <v>377</v>
      </c>
      <c r="C6" s="5" t="n">
        <v>147</v>
      </c>
      <c r="D6" s="5" t="n">
        <v>769</v>
      </c>
      <c r="E6" s="5" t="n">
        <v>293</v>
      </c>
    </row>
    <row r="7">
      <c r="A7" s="4" t="inlineStr">
        <is>
          <t>Interest rate swap (income) expense</t>
        </is>
      </c>
      <c r="B7" s="5" t="n">
        <v>-519</v>
      </c>
      <c r="D7" s="5" t="n">
        <v>-519</v>
      </c>
    </row>
    <row r="8">
      <c r="A8" s="4" t="inlineStr">
        <is>
          <t>Other</t>
        </is>
      </c>
      <c r="B8" s="5" t="n">
        <v>129</v>
      </c>
      <c r="C8" s="5" t="n">
        <v>264</v>
      </c>
      <c r="D8" s="5" t="n">
        <v>308</v>
      </c>
      <c r="E8" s="5" t="n">
        <v>498</v>
      </c>
    </row>
    <row r="9">
      <c r="A9" s="4" t="inlineStr">
        <is>
          <t>Total</t>
        </is>
      </c>
      <c r="B9" s="6" t="n">
        <v>9710</v>
      </c>
      <c r="C9" s="6" t="n">
        <v>4520</v>
      </c>
      <c r="D9" s="6" t="n">
        <v>21118</v>
      </c>
      <c r="E9" s="6" t="n">
        <v>91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Changes in Number of Shares of Common Stock Issued and Repurchased (Detail) - shares shares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Common Stock | Class A</t>
        </is>
      </c>
    </row>
    <row r="4">
      <c r="A4" s="4" t="inlineStr">
        <is>
          <t>Balance at beginning of period (in shares)</t>
        </is>
      </c>
      <c r="B4" s="5" t="n">
        <v>18508</v>
      </c>
      <c r="C4" s="5" t="n">
        <v>18100</v>
      </c>
      <c r="D4" s="5" t="n">
        <v>15664</v>
      </c>
      <c r="E4" s="5" t="n">
        <v>15281</v>
      </c>
      <c r="F4" s="5" t="n">
        <v>18100</v>
      </c>
      <c r="G4" s="5" t="n">
        <v>15281</v>
      </c>
    </row>
    <row r="5">
      <c r="A5" s="3" t="inlineStr">
        <is>
          <t>Increase (Decrease) in Stockholders' Equity [Roll Forward]</t>
        </is>
      </c>
    </row>
    <row r="6">
      <c r="A6" s="4" t="inlineStr">
        <is>
          <t>Issuance of shares</t>
        </is>
      </c>
      <c r="B6" s="5" t="n">
        <v>2</v>
      </c>
      <c r="C6" s="5" t="n">
        <v>2</v>
      </c>
      <c r="D6" s="5" t="n">
        <v>1</v>
      </c>
      <c r="E6" s="5" t="n">
        <v>1</v>
      </c>
    </row>
    <row r="7">
      <c r="A7" s="4" t="inlineStr">
        <is>
          <t>Share conversion - Class B to A</t>
        </is>
      </c>
      <c r="B7" s="5" t="n">
        <v>207</v>
      </c>
      <c r="C7" s="5" t="n">
        <v>406</v>
      </c>
      <c r="D7" s="5" t="n">
        <v>809</v>
      </c>
      <c r="E7" s="5" t="n">
        <v>382</v>
      </c>
    </row>
    <row r="8">
      <c r="A8" s="4" t="inlineStr">
        <is>
          <t>Balance at end of period (in shares)</t>
        </is>
      </c>
      <c r="B8" s="5" t="n">
        <v>18717</v>
      </c>
      <c r="C8" s="5" t="n">
        <v>18508</v>
      </c>
      <c r="D8" s="5" t="n">
        <v>16474</v>
      </c>
      <c r="E8" s="5" t="n">
        <v>15664</v>
      </c>
      <c r="F8" s="5" t="n">
        <v>18717</v>
      </c>
      <c r="G8" s="5" t="n">
        <v>16474</v>
      </c>
    </row>
    <row r="9">
      <c r="A9" s="4" t="inlineStr">
        <is>
          <t>Common Stock | Class B</t>
        </is>
      </c>
    </row>
    <row r="10">
      <c r="A10" s="4" t="inlineStr">
        <is>
          <t>Balance at beginning of period (in shares)</t>
        </is>
      </c>
      <c r="B10" s="5" t="n">
        <v>54538</v>
      </c>
      <c r="C10" s="5" t="n">
        <v>53937</v>
      </c>
      <c r="D10" s="5" t="n">
        <v>55014</v>
      </c>
      <c r="E10" s="5" t="n">
        <v>55284</v>
      </c>
      <c r="F10" s="5" t="n">
        <v>53937</v>
      </c>
      <c r="G10" s="5" t="n">
        <v>55284</v>
      </c>
    </row>
    <row r="11">
      <c r="A11" s="3" t="inlineStr">
        <is>
          <t>Increase (Decrease) in Stockholders' Equity [Roll Forward]</t>
        </is>
      </c>
    </row>
    <row r="12">
      <c r="A12" s="4" t="inlineStr">
        <is>
          <t>Share conversion - Class B to A</t>
        </is>
      </c>
      <c r="B12" s="5" t="n">
        <v>-207</v>
      </c>
      <c r="C12" s="5" t="n">
        <v>-406</v>
      </c>
      <c r="D12" s="5" t="n">
        <v>-809</v>
      </c>
      <c r="E12" s="5" t="n">
        <v>-382</v>
      </c>
    </row>
    <row r="13">
      <c r="A13" s="4" t="inlineStr">
        <is>
          <t>Vesting of restricted share grants</t>
        </is>
      </c>
      <c r="B13" s="5" t="n">
        <v>173</v>
      </c>
      <c r="C13" s="5" t="n">
        <v>719</v>
      </c>
      <c r="D13" s="5" t="n">
        <v>4</v>
      </c>
      <c r="E13" s="5" t="n">
        <v>40</v>
      </c>
    </row>
    <row r="14">
      <c r="A14" s="4" t="inlineStr">
        <is>
          <t>Exercise of options</t>
        </is>
      </c>
      <c r="C14" s="5" t="n">
        <v>288</v>
      </c>
      <c r="D14" s="5" t="n">
        <v>150</v>
      </c>
      <c r="E14" s="5" t="n">
        <v>72</v>
      </c>
    </row>
    <row r="15">
      <c r="A15" s="4" t="inlineStr">
        <is>
          <t>Balance at end of period (in shares)</t>
        </is>
      </c>
      <c r="B15" s="5" t="n">
        <v>54504</v>
      </c>
      <c r="C15" s="5" t="n">
        <v>54538</v>
      </c>
      <c r="D15" s="5" t="n">
        <v>54359</v>
      </c>
      <c r="E15" s="5" t="n">
        <v>55014</v>
      </c>
      <c r="F15" s="5" t="n">
        <v>54504</v>
      </c>
      <c r="G15" s="5" t="n">
        <v>54359</v>
      </c>
    </row>
    <row r="16">
      <c r="A16" s="4" t="inlineStr">
        <is>
          <t>Treasury Stock | Class A</t>
        </is>
      </c>
    </row>
    <row r="17">
      <c r="A17" s="4" t="inlineStr">
        <is>
          <t>Balance at beginning of period (in shares)</t>
        </is>
      </c>
      <c r="B17" s="5" t="n">
        <v>-1925</v>
      </c>
      <c r="C17" s="5" t="n">
        <v>-1685</v>
      </c>
      <c r="D17" s="5" t="n">
        <v>-979</v>
      </c>
      <c r="E17" s="5" t="n">
        <v>-856</v>
      </c>
      <c r="F17" s="5" t="n">
        <v>-1685</v>
      </c>
      <c r="G17" s="5" t="n">
        <v>-856</v>
      </c>
    </row>
    <row r="18">
      <c r="A18" s="3" t="inlineStr">
        <is>
          <t>Increase (Decrease) in Stockholders' Equity [Roll Forward]</t>
        </is>
      </c>
    </row>
    <row r="19">
      <c r="A19" s="4" t="inlineStr">
        <is>
          <t>Repurchase of shares</t>
        </is>
      </c>
      <c r="B19" s="5" t="n">
        <v>-457</v>
      </c>
      <c r="C19" s="5" t="n">
        <v>-240</v>
      </c>
      <c r="D19" s="5" t="n">
        <v>-113</v>
      </c>
      <c r="E19" s="5" t="n">
        <v>-123</v>
      </c>
    </row>
    <row r="20">
      <c r="A20" s="4" t="inlineStr">
        <is>
          <t>Balance at end of period (in shares)</t>
        </is>
      </c>
      <c r="B20" s="5" t="n">
        <v>-2382</v>
      </c>
      <c r="C20" s="5" t="n">
        <v>-1925</v>
      </c>
      <c r="D20" s="5" t="n">
        <v>-1092</v>
      </c>
      <c r="E20" s="5" t="n">
        <v>-979</v>
      </c>
      <c r="F20" s="5" t="n">
        <v>-2382</v>
      </c>
      <c r="G20" s="5" t="n">
        <v>-1092</v>
      </c>
    </row>
    <row r="21">
      <c r="A21" s="4" t="inlineStr">
        <is>
          <t>Treasury Stock | Class B</t>
        </is>
      </c>
    </row>
    <row r="22">
      <c r="A22" s="4" t="inlineStr">
        <is>
          <t>Balance at beginning of period (in shares)</t>
        </is>
      </c>
      <c r="B22" s="5" t="n">
        <v>-3101</v>
      </c>
      <c r="C22" s="5" t="n">
        <v>-2656</v>
      </c>
      <c r="D22" s="5" t="n">
        <v>-2176</v>
      </c>
      <c r="E22" s="5" t="n">
        <v>-2147</v>
      </c>
      <c r="F22" s="5" t="n">
        <v>-2656</v>
      </c>
      <c r="G22" s="5" t="n">
        <v>-2147</v>
      </c>
    </row>
    <row r="23">
      <c r="A23" s="3" t="inlineStr">
        <is>
          <t>Increase (Decrease) in Stockholders' Equity [Roll Forward]</t>
        </is>
      </c>
    </row>
    <row r="24">
      <c r="A24" s="4" t="inlineStr">
        <is>
          <t>Shares withheld related to net settlement of equity awards</t>
        </is>
      </c>
      <c r="B24" s="5" t="n">
        <v>-43</v>
      </c>
      <c r="C24" s="5" t="n">
        <v>-445</v>
      </c>
      <c r="D24" s="5" t="n">
        <v>-8</v>
      </c>
      <c r="E24" s="5" t="n">
        <v>-29</v>
      </c>
    </row>
    <row r="25">
      <c r="A25" s="4" t="inlineStr">
        <is>
          <t>Balance at end of period (in shares)</t>
        </is>
      </c>
      <c r="B25" s="5" t="n">
        <v>-3144</v>
      </c>
      <c r="C25" s="5" t="n">
        <v>-3101</v>
      </c>
      <c r="D25" s="5" t="n">
        <v>-2184</v>
      </c>
      <c r="E25" s="5" t="n">
        <v>-2176</v>
      </c>
      <c r="F25" s="5" t="n">
        <v>-3144</v>
      </c>
      <c r="G25" s="5" t="n">
        <v>-2184</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80" customWidth="1" min="3" max="3"/>
    <col width="15" customWidth="1" min="4" max="4"/>
    <col width="15" customWidth="1" min="5" max="5"/>
    <col width="15" customWidth="1" min="6" max="6"/>
  </cols>
  <sheetData>
    <row r="1">
      <c r="A1" s="1" t="inlineStr">
        <is>
          <t>Equity - Additional Information (Details) - USD ($)</t>
        </is>
      </c>
      <c r="B1" s="2" t="inlineStr">
        <is>
          <t>3 Months Ended</t>
        </is>
      </c>
      <c r="C1" s="2" t="inlineStr">
        <is>
          <t>6 Months Ended</t>
        </is>
      </c>
    </row>
    <row r="2">
      <c r="B2" s="2" t="inlineStr">
        <is>
          <t>Jun. 30, 2020</t>
        </is>
      </c>
      <c r="C2" s="2" t="inlineStr">
        <is>
          <t>Jun. 30, 2020</t>
        </is>
      </c>
      <c r="D2" s="2" t="inlineStr">
        <is>
          <t>May 31, 2020</t>
        </is>
      </c>
      <c r="E2" s="2" t="inlineStr">
        <is>
          <t>Aug. 31, 2019</t>
        </is>
      </c>
      <c r="F2" s="2" t="inlineStr">
        <is>
          <t>Dec. 31, 2018</t>
        </is>
      </c>
    </row>
    <row r="3">
      <c r="A3" s="4" t="inlineStr">
        <is>
          <t>Number of shares acquired</t>
        </is>
      </c>
      <c r="C3" s="5" t="n">
        <v>2382053</v>
      </c>
    </row>
    <row r="4">
      <c r="A4" s="4" t="inlineStr">
        <is>
          <t>Average cost of acquired shares (in dollars per share)</t>
        </is>
      </c>
      <c r="C4" s="7" t="n">
        <v>13.9</v>
      </c>
    </row>
    <row r="5">
      <c r="A5" s="4" t="inlineStr">
        <is>
          <t>Cost of acquired shares</t>
        </is>
      </c>
      <c r="C5" s="6" t="n">
        <v>33100000</v>
      </c>
    </row>
    <row r="6">
      <c r="A6" s="4" t="inlineStr">
        <is>
          <t>Remaining authorized amount for share repurchase program</t>
        </is>
      </c>
      <c r="B6" s="6" t="n">
        <v>11900000</v>
      </c>
      <c r="C6" s="6" t="n">
        <v>11900000</v>
      </c>
    </row>
    <row r="7">
      <c r="A7" s="4" t="inlineStr">
        <is>
          <t>Stock repurchase program expiration description</t>
        </is>
      </c>
      <c r="C7" s="4" t="inlineStr">
        <is>
          <t>The 2020 Share Repurchase Program expires when $15 million shares of Class A common stock are repurchased or on December 31, 2021.</t>
        </is>
      </c>
    </row>
    <row r="8">
      <c r="A8" s="4" t="inlineStr">
        <is>
          <t>Dividends paid</t>
        </is>
      </c>
      <c r="B8" s="6" t="n">
        <v>3400000</v>
      </c>
      <c r="C8" s="6" t="n">
        <v>6800000</v>
      </c>
    </row>
    <row r="9">
      <c r="A9" s="4" t="inlineStr">
        <is>
          <t>Special dividends paid</t>
        </is>
      </c>
      <c r="C9" s="6" t="n">
        <v>200000</v>
      </c>
    </row>
    <row r="10">
      <c r="A10" s="4" t="inlineStr">
        <is>
          <t>Class A</t>
        </is>
      </c>
    </row>
    <row r="11">
      <c r="A11" s="4" t="inlineStr">
        <is>
          <t>Authorized amount for share repurchase program</t>
        </is>
      </c>
      <c r="D11" s="6" t="n">
        <v>15000000</v>
      </c>
      <c r="E11" s="6" t="n">
        <v>15000000</v>
      </c>
      <c r="F11" s="6" t="n">
        <v>1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 Additional Informa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Amount of cash bonuses and distributions related to all dividends previously declared on unvested shares</t>
        </is>
      </c>
      <c r="D4" s="8" t="n">
        <v>0.2</v>
      </c>
    </row>
    <row r="5">
      <c r="A5" s="4" t="inlineStr">
        <is>
          <t>Stock based compensation expense</t>
        </is>
      </c>
      <c r="B5" s="8" t="n">
        <v>3.9</v>
      </c>
      <c r="C5" s="8" t="n">
        <v>3.8</v>
      </c>
      <c r="D5" s="8" t="n">
        <v>9.9</v>
      </c>
      <c r="E5" s="8" t="n">
        <v>5.3</v>
      </c>
    </row>
    <row r="6">
      <c r="A6" s="4" t="inlineStr">
        <is>
          <t>Restricted Shares</t>
        </is>
      </c>
    </row>
    <row r="7">
      <c r="A7" s="3" t="inlineStr">
        <is>
          <t>Share-based Compensation Arrangement by Share-based Payment Award [Line Items]</t>
        </is>
      </c>
    </row>
    <row r="8">
      <c r="A8" s="4" t="inlineStr">
        <is>
          <t>Total number of restricted shares granted</t>
        </is>
      </c>
      <c r="B8" s="5" t="n">
        <v>20394</v>
      </c>
      <c r="D8" s="5" t="n">
        <v>297833</v>
      </c>
      <c r="E8" s="5" t="n">
        <v>995669</v>
      </c>
    </row>
    <row r="9">
      <c r="A9" s="4" t="inlineStr">
        <is>
          <t>Vested (in shares)</t>
        </is>
      </c>
      <c r="D9" s="5" t="n">
        <v>892921</v>
      </c>
      <c r="E9" s="5" t="n">
        <v>43996</v>
      </c>
    </row>
    <row r="10">
      <c r="A10" s="4" t="inlineStr">
        <is>
          <t>Restricted Shares | Three Year Vesting Period</t>
        </is>
      </c>
    </row>
    <row r="11">
      <c r="A11" s="3" t="inlineStr">
        <is>
          <t>Share-based Compensation Arrangement by Share-based Payment Award [Line Items]</t>
        </is>
      </c>
    </row>
    <row r="12">
      <c r="A12" s="4" t="inlineStr">
        <is>
          <t>Total number of restricted shares granted</t>
        </is>
      </c>
      <c r="B12" s="5" t="n">
        <v>4653</v>
      </c>
      <c r="D12" s="5" t="n">
        <v>278854</v>
      </c>
    </row>
    <row r="13">
      <c r="A13" s="4" t="inlineStr">
        <is>
          <t>Vested (in shares)</t>
        </is>
      </c>
      <c r="B13" s="5" t="n">
        <v>15741</v>
      </c>
      <c r="D13" s="5" t="n">
        <v>18979</v>
      </c>
    </row>
    <row r="14">
      <c r="A14" s="4" t="inlineStr">
        <is>
          <t>Vesting period from grant date</t>
        </is>
      </c>
      <c r="B14" s="4" t="inlineStr">
        <is>
          <t>3 years</t>
        </is>
      </c>
      <c r="D14" s="4" t="inlineStr">
        <is>
          <t>3 years</t>
        </is>
      </c>
    </row>
    <row r="15">
      <c r="A15" s="4" t="inlineStr">
        <is>
          <t>Stock Options and Restricted Shares</t>
        </is>
      </c>
    </row>
    <row r="16">
      <c r="A16" s="3" t="inlineStr">
        <is>
          <t>Share-based Compensation Arrangement by Share-based Payment Award [Line Items]</t>
        </is>
      </c>
    </row>
    <row r="17">
      <c r="A17" s="4" t="inlineStr">
        <is>
          <t>Amount of cash bonuses and distributions related to all dividends previously declared on unvested shares</t>
        </is>
      </c>
      <c r="D17" s="8" t="n">
        <v>1.3</v>
      </c>
      <c r="F17" s="8"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chedule of Activity Related to Stock Options Awards, Restricted Stock Awards (Details)</t>
        </is>
      </c>
      <c r="B1" s="2" t="inlineStr">
        <is>
          <t>3 Months Ended</t>
        </is>
      </c>
      <c r="C1" s="2" t="inlineStr">
        <is>
          <t>6 Months Ended</t>
        </is>
      </c>
    </row>
    <row r="2">
      <c r="B2" s="2" t="inlineStr">
        <is>
          <t>Jun. 30, 2020$ / sharesshares</t>
        </is>
      </c>
      <c r="C2" s="2" t="inlineStr">
        <is>
          <t>Jun. 30, 2020$ / sharesshares</t>
        </is>
      </c>
      <c r="D2" s="2" t="inlineStr">
        <is>
          <t>Jun. 30, 2019$ / sharesshares</t>
        </is>
      </c>
    </row>
    <row r="3">
      <c r="A3" s="4" t="inlineStr">
        <is>
          <t>Stock Options</t>
        </is>
      </c>
    </row>
    <row r="4">
      <c r="A4" s="3" t="inlineStr">
        <is>
          <t>Avg wtd grant-date fair value</t>
        </is>
      </c>
    </row>
    <row r="5">
      <c r="A5" s="4" t="inlineStr">
        <is>
          <t>Outstanding at beginning of period</t>
        </is>
      </c>
      <c r="C5" s="7" t="n">
        <v>3.83</v>
      </c>
      <c r="D5" s="7" t="n">
        <v>3.79</v>
      </c>
    </row>
    <row r="6">
      <c r="A6" s="4" t="inlineStr">
        <is>
          <t>Forfeited</t>
        </is>
      </c>
      <c r="C6" s="9" t="n">
        <v>6.34</v>
      </c>
      <c r="D6" s="9" t="n">
        <v>6.51</v>
      </c>
    </row>
    <row r="7">
      <c r="A7" s="4" t="inlineStr">
        <is>
          <t>Exercised</t>
        </is>
      </c>
      <c r="C7" s="9" t="n">
        <v>3.74</v>
      </c>
      <c r="D7" s="9" t="n">
        <v>3.23</v>
      </c>
    </row>
    <row r="8">
      <c r="A8" s="4" t="inlineStr">
        <is>
          <t>Outstanding at end of the period</t>
        </is>
      </c>
      <c r="B8" s="7" t="n">
        <v>3.84</v>
      </c>
      <c r="C8" s="9" t="n">
        <v>3.84</v>
      </c>
      <c r="D8" s="9" t="n">
        <v>3.79</v>
      </c>
    </row>
    <row r="9">
      <c r="A9" s="4" t="inlineStr">
        <is>
          <t>Vested</t>
        </is>
      </c>
      <c r="C9" s="9" t="n">
        <v>3.67</v>
      </c>
      <c r="D9" s="9" t="n">
        <v>3.41</v>
      </c>
    </row>
    <row r="10">
      <c r="A10" s="4" t="inlineStr">
        <is>
          <t>Unvested</t>
        </is>
      </c>
      <c r="C10" s="9" t="n">
        <v>5.2</v>
      </c>
      <c r="D10" s="5" t="n">
        <v>5</v>
      </c>
    </row>
    <row r="11">
      <c r="A11" s="3" t="inlineStr">
        <is>
          <t>Avg wtd exercise price</t>
        </is>
      </c>
    </row>
    <row r="12">
      <c r="A12" s="4" t="inlineStr">
        <is>
          <t>Outstanding at beginning of period</t>
        </is>
      </c>
      <c r="C12" s="9" t="n">
        <v>6.27</v>
      </c>
      <c r="D12" s="9" t="n">
        <v>6.12</v>
      </c>
    </row>
    <row r="13">
      <c r="A13" s="4" t="inlineStr">
        <is>
          <t>Forfeited</t>
        </is>
      </c>
      <c r="C13" s="9" t="n">
        <v>13.86</v>
      </c>
      <c r="D13" s="9" t="n">
        <v>14.26</v>
      </c>
    </row>
    <row r="14">
      <c r="A14" s="4" t="inlineStr">
        <is>
          <t>Exercised</t>
        </is>
      </c>
      <c r="C14" s="9" t="n">
        <v>5.89</v>
      </c>
      <c r="D14" s="9" t="n">
        <v>4.3</v>
      </c>
    </row>
    <row r="15">
      <c r="A15" s="4" t="inlineStr">
        <is>
          <t>Outstanding at end of the period</t>
        </is>
      </c>
      <c r="B15" s="9" t="n">
        <v>6.28</v>
      </c>
      <c r="C15" s="9" t="n">
        <v>6.28</v>
      </c>
      <c r="D15" s="9" t="n">
        <v>6.13</v>
      </c>
    </row>
    <row r="16">
      <c r="A16" s="4" t="inlineStr">
        <is>
          <t>Vested</t>
        </is>
      </c>
      <c r="B16" s="7" t="n">
        <v>5.78</v>
      </c>
      <c r="C16" s="9" t="n">
        <v>5.78</v>
      </c>
      <c r="D16" s="9" t="n">
        <v>4.98</v>
      </c>
    </row>
    <row r="17">
      <c r="A17" s="4" t="inlineStr">
        <is>
          <t>Unvested</t>
        </is>
      </c>
      <c r="C17" s="7" t="n">
        <v>10.35</v>
      </c>
      <c r="D17" s="7" t="n">
        <v>9.789999999999999</v>
      </c>
    </row>
    <row r="18">
      <c r="A18" s="3" t="inlineStr">
        <is>
          <t>Units</t>
        </is>
      </c>
    </row>
    <row r="19">
      <c r="A19" s="4" t="inlineStr">
        <is>
          <t>Outstanding at beginning of period | shares</t>
        </is>
      </c>
      <c r="C19" s="5" t="n">
        <v>7880167</v>
      </c>
      <c r="D19" s="5" t="n">
        <v>9070052</v>
      </c>
    </row>
    <row r="20">
      <c r="A20" s="4" t="inlineStr">
        <is>
          <t>Reversal of Forfeited | shares</t>
        </is>
      </c>
      <c r="C20" s="5" t="n">
        <v>1272</v>
      </c>
    </row>
    <row r="21">
      <c r="A21" s="4" t="inlineStr">
        <is>
          <t>Forfeited | shares</t>
        </is>
      </c>
      <c r="D21" s="5" t="n">
        <v>-36774</v>
      </c>
    </row>
    <row r="22">
      <c r="A22" s="4" t="inlineStr">
        <is>
          <t>Exercised | shares</t>
        </is>
      </c>
      <c r="C22" s="5" t="n">
        <v>-287621</v>
      </c>
      <c r="D22" s="5" t="n">
        <v>-222084</v>
      </c>
    </row>
    <row r="23">
      <c r="A23" s="4" t="inlineStr">
        <is>
          <t>Outstanding at end of the period | shares</t>
        </is>
      </c>
      <c r="B23" s="5" t="n">
        <v>7593818</v>
      </c>
      <c r="C23" s="5" t="n">
        <v>7593818</v>
      </c>
      <c r="D23" s="5" t="n">
        <v>8811194</v>
      </c>
    </row>
    <row r="24">
      <c r="A24" s="4" t="inlineStr">
        <is>
          <t>Vested | shares</t>
        </is>
      </c>
      <c r="C24" s="5" t="n">
        <v>6758066</v>
      </c>
      <c r="D24" s="5" t="n">
        <v>6691308</v>
      </c>
    </row>
    <row r="25">
      <c r="A25" s="4" t="inlineStr">
        <is>
          <t>Unvested | shares</t>
        </is>
      </c>
      <c r="B25" s="5" t="n">
        <v>835752</v>
      </c>
      <c r="C25" s="5" t="n">
        <v>835752</v>
      </c>
      <c r="D25" s="5" t="n">
        <v>2119886</v>
      </c>
    </row>
    <row r="26">
      <c r="A26" s="4" t="inlineStr">
        <is>
          <t>Restricted Shares</t>
        </is>
      </c>
    </row>
    <row r="27">
      <c r="A27" s="3" t="inlineStr">
        <is>
          <t>Avg wtd grant-date fair value</t>
        </is>
      </c>
    </row>
    <row r="28">
      <c r="A28" s="4" t="inlineStr">
        <is>
          <t>Unvested at beginning of period</t>
        </is>
      </c>
      <c r="C28" s="7" t="n">
        <v>14.29</v>
      </c>
      <c r="D28" s="7" t="n">
        <v>13.17</v>
      </c>
    </row>
    <row r="29">
      <c r="A29" s="4" t="inlineStr">
        <is>
          <t>Granted</t>
        </is>
      </c>
      <c r="C29" s="9" t="n">
        <v>16.18</v>
      </c>
      <c r="D29" s="9" t="n">
        <v>16.02</v>
      </c>
    </row>
    <row r="30">
      <c r="A30" s="4" t="inlineStr">
        <is>
          <t>Vested</t>
        </is>
      </c>
      <c r="C30" s="9" t="n">
        <v>14.66</v>
      </c>
      <c r="D30" s="9" t="n">
        <v>13.41</v>
      </c>
    </row>
    <row r="31">
      <c r="A31" s="4" t="inlineStr">
        <is>
          <t>Forfeited</t>
        </is>
      </c>
      <c r="C31" s="9" t="n">
        <v>17.29</v>
      </c>
      <c r="D31" s="9" t="n">
        <v>14.02</v>
      </c>
    </row>
    <row r="32">
      <c r="A32" s="4" t="inlineStr">
        <is>
          <t>Unvested at end of period</t>
        </is>
      </c>
      <c r="B32" s="7" t="n">
        <v>14.45</v>
      </c>
      <c r="C32" s="7" t="n">
        <v>14.45</v>
      </c>
      <c r="D32" s="7" t="n">
        <v>13.87</v>
      </c>
    </row>
    <row r="33">
      <c r="A33" s="3" t="inlineStr">
        <is>
          <t>Units</t>
        </is>
      </c>
    </row>
    <row r="34">
      <c r="A34" s="4" t="inlineStr">
        <is>
          <t>Unvested at beginning of period | shares</t>
        </is>
      </c>
      <c r="C34" s="5" t="n">
        <v>3215619</v>
      </c>
      <c r="D34" s="5" t="n">
        <v>2997856</v>
      </c>
    </row>
    <row r="35">
      <c r="A35" s="4" t="inlineStr">
        <is>
          <t>Granted | shares</t>
        </is>
      </c>
      <c r="B35" s="5" t="n">
        <v>20394</v>
      </c>
      <c r="C35" s="5" t="n">
        <v>297833</v>
      </c>
      <c r="D35" s="5" t="n">
        <v>995669</v>
      </c>
    </row>
    <row r="36">
      <c r="A36" s="4" t="inlineStr">
        <is>
          <t>Vested | shares</t>
        </is>
      </c>
      <c r="C36" s="5" t="n">
        <v>-892921</v>
      </c>
      <c r="D36" s="5" t="n">
        <v>-43996</v>
      </c>
    </row>
    <row r="37">
      <c r="A37" s="4" t="inlineStr">
        <is>
          <t>Forfeited | shares</t>
        </is>
      </c>
      <c r="C37" s="5" t="n">
        <v>-18277</v>
      </c>
      <c r="D37" s="5" t="n">
        <v>-367998</v>
      </c>
    </row>
    <row r="38">
      <c r="A38" s="4" t="inlineStr">
        <is>
          <t>Unvested at end of period | shares</t>
        </is>
      </c>
      <c r="B38" s="5" t="n">
        <v>2602254</v>
      </c>
      <c r="C38" s="5" t="n">
        <v>2602254</v>
      </c>
      <c r="D38" s="5" t="n">
        <v>358153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Net income</t>
        </is>
      </c>
      <c r="B4" s="6" t="n">
        <v>44720</v>
      </c>
      <c r="C4" s="6" t="n">
        <v>14383</v>
      </c>
      <c r="D4" s="6" t="n">
        <v>101886</v>
      </c>
      <c r="E4" s="6" t="n">
        <v>28910</v>
      </c>
    </row>
    <row r="5">
      <c r="A5" s="3" t="inlineStr">
        <is>
          <t>Shares:</t>
        </is>
      </c>
    </row>
    <row r="6">
      <c r="A6" s="4" t="inlineStr">
        <is>
          <t>Basic: Weighted average number of shares outstanding</t>
        </is>
      </c>
      <c r="B6" s="5" t="n">
        <v>67821</v>
      </c>
      <c r="C6" s="5" t="n">
        <v>67583</v>
      </c>
      <c r="D6" s="5" t="n">
        <v>67806</v>
      </c>
      <c r="E6" s="5" t="n">
        <v>67552</v>
      </c>
    </row>
    <row r="7">
      <c r="A7" s="4" t="inlineStr">
        <is>
          <t>Plus: Incremental shares from assumed conversion of dilutive instruments</t>
        </is>
      </c>
      <c r="B7" s="5" t="n">
        <v>5383</v>
      </c>
      <c r="C7" s="5" t="n">
        <v>5938</v>
      </c>
      <c r="D7" s="5" t="n">
        <v>6012</v>
      </c>
      <c r="E7" s="5" t="n">
        <v>5410</v>
      </c>
    </row>
    <row r="8">
      <c r="A8" s="4" t="inlineStr">
        <is>
          <t>Diluted: Weighted average number of shares outstanding</t>
        </is>
      </c>
      <c r="B8" s="5" t="n">
        <v>73204</v>
      </c>
      <c r="C8" s="5" t="n">
        <v>73521</v>
      </c>
      <c r="D8" s="5" t="n">
        <v>73818</v>
      </c>
      <c r="E8" s="5" t="n">
        <v>72962</v>
      </c>
    </row>
    <row r="9">
      <c r="A9" s="3" t="inlineStr">
        <is>
          <t>Earnings per share</t>
        </is>
      </c>
    </row>
    <row r="10">
      <c r="A10" s="4" t="inlineStr">
        <is>
          <t>Basic:</t>
        </is>
      </c>
      <c r="B10" s="7" t="n">
        <v>0.66</v>
      </c>
      <c r="C10" s="7" t="n">
        <v>0.21</v>
      </c>
      <c r="D10" s="7" t="n">
        <v>1.5</v>
      </c>
      <c r="E10" s="7" t="n">
        <v>0.43</v>
      </c>
    </row>
    <row r="11">
      <c r="A11" s="4" t="inlineStr">
        <is>
          <t>Diluted:</t>
        </is>
      </c>
      <c r="B11" s="7" t="n">
        <v>0.61</v>
      </c>
      <c r="C11" s="7" t="n">
        <v>0.2</v>
      </c>
      <c r="D11" s="7" t="n">
        <v>1.38</v>
      </c>
      <c r="E11" s="7"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shares excluded from the computations of weighted average shares for diluted earnings per share because the effects would be anti dilutive</t>
        </is>
      </c>
      <c r="B4" s="5" t="n">
        <v>600</v>
      </c>
      <c r="C4" s="5" t="n">
        <v>800</v>
      </c>
      <c r="D4" s="5" t="n">
        <v>45</v>
      </c>
      <c r="E4" s="5" t="n">
        <v>1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cumulated Other Comprehensive Income (Loss) - Summary of Changes in Accumulated Other Comprehensive Income/(Loss) by Compon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ccumulated Other Comprehensive Income Loss [Line Items]</t>
        </is>
      </c>
    </row>
    <row r="4">
      <c r="A4" s="4" t="inlineStr">
        <is>
          <t>Balance at beginning of period</t>
        </is>
      </c>
      <c r="B4" s="6" t="n">
        <v>581080</v>
      </c>
      <c r="C4" s="6" t="n">
        <v>537871</v>
      </c>
      <c r="D4" s="6" t="n">
        <v>470165</v>
      </c>
      <c r="E4" s="6" t="n">
        <v>455548</v>
      </c>
      <c r="F4" s="6" t="n">
        <v>537871</v>
      </c>
      <c r="G4" s="6" t="n">
        <v>455548</v>
      </c>
    </row>
    <row r="5">
      <c r="A5" s="4" t="inlineStr">
        <is>
          <t>Total other comprehensive (loss) income, net of tax</t>
        </is>
      </c>
      <c r="B5" s="5" t="n">
        <v>-3516</v>
      </c>
      <c r="C5" s="5" t="n">
        <v>-4887</v>
      </c>
      <c r="D5" s="5" t="n">
        <v>-8</v>
      </c>
      <c r="E5" s="5" t="n">
        <v>12</v>
      </c>
      <c r="F5" s="5" t="n">
        <v>-8403</v>
      </c>
      <c r="G5" s="5" t="n">
        <v>4</v>
      </c>
    </row>
    <row r="6">
      <c r="A6" s="4" t="inlineStr">
        <is>
          <t>Cumulative effect of adoption of ASU 2016-01 and 2018-02</t>
        </is>
      </c>
      <c r="B6" s="5" t="n">
        <v>60141</v>
      </c>
      <c r="F6" s="5" t="n">
        <v>60141</v>
      </c>
      <c r="H6" s="6" t="n">
        <v>-34705</v>
      </c>
    </row>
    <row r="7">
      <c r="A7" s="4" t="inlineStr">
        <is>
          <t>Balance at end of period</t>
        </is>
      </c>
      <c r="B7" s="5" t="n">
        <v>614840</v>
      </c>
      <c r="C7" s="5" t="n">
        <v>581080</v>
      </c>
      <c r="D7" s="5" t="n">
        <v>486951</v>
      </c>
      <c r="E7" s="5" t="n">
        <v>470165</v>
      </c>
      <c r="F7" s="5" t="n">
        <v>614840</v>
      </c>
      <c r="G7" s="5" t="n">
        <v>486951</v>
      </c>
    </row>
    <row r="8">
      <c r="A8" s="4" t="inlineStr">
        <is>
          <t>Available-for-Sale Securities</t>
        </is>
      </c>
    </row>
    <row r="9">
      <c r="A9" s="3" t="inlineStr">
        <is>
          <t>Accumulated Other Comprehensive Income Loss [Line Items]</t>
        </is>
      </c>
    </row>
    <row r="10">
      <c r="A10" s="4" t="inlineStr">
        <is>
          <t>Balance at beginning of period</t>
        </is>
      </c>
      <c r="E10" s="5" t="n">
        <v>-59</v>
      </c>
      <c r="G10" s="5" t="n">
        <v>-59</v>
      </c>
    </row>
    <row r="11">
      <c r="A11" s="4" t="inlineStr">
        <is>
          <t>Available-for-Sale Securities | Cumulative Effect of Adoption of ASU 2016-01 and 2018-02 | Revision of Prior Period, Adjustment</t>
        </is>
      </c>
    </row>
    <row r="12">
      <c r="A12" s="3" t="inlineStr">
        <is>
          <t>Accumulated Other Comprehensive Income Loss [Line Items]</t>
        </is>
      </c>
    </row>
    <row r="13">
      <c r="A13" s="4" t="inlineStr">
        <is>
          <t>Cumulative effect of adoption of ASU 2016-01 and 2018-02</t>
        </is>
      </c>
      <c r="D13" s="5" t="n">
        <v>59</v>
      </c>
      <c r="G13" s="5" t="n">
        <v>59</v>
      </c>
    </row>
    <row r="14">
      <c r="A14" s="4" t="inlineStr">
        <is>
          <t>Cash Flow Hedges</t>
        </is>
      </c>
    </row>
    <row r="15">
      <c r="A15" s="3" t="inlineStr">
        <is>
          <t>Accumulated Other Comprehensive Income Loss [Line Items]</t>
        </is>
      </c>
    </row>
    <row r="16">
      <c r="A16" s="4" t="inlineStr">
        <is>
          <t>Other comprehensive loss before reclassification and tax</t>
        </is>
      </c>
      <c r="F16" s="5" t="n">
        <v>-10438</v>
      </c>
    </row>
    <row r="17">
      <c r="A17" s="4" t="inlineStr">
        <is>
          <t>Tax impact</t>
        </is>
      </c>
      <c r="F17" s="5" t="n">
        <v>2485</v>
      </c>
    </row>
    <row r="18">
      <c r="A18" s="4" t="inlineStr">
        <is>
          <t>Reclassifications, before tax</t>
        </is>
      </c>
      <c r="F18" s="5" t="n">
        <v>-519</v>
      </c>
    </row>
    <row r="19">
      <c r="A19" s="4" t="inlineStr">
        <is>
          <t>Tax impact</t>
        </is>
      </c>
      <c r="F19" s="5" t="n">
        <v>123</v>
      </c>
    </row>
    <row r="20">
      <c r="A20" s="4" t="inlineStr">
        <is>
          <t>Total other comprehensive (loss) income, net of tax</t>
        </is>
      </c>
      <c r="F20" s="5" t="n">
        <v>-8349</v>
      </c>
    </row>
    <row r="21">
      <c r="A21" s="4" t="inlineStr">
        <is>
          <t>Balance at end of period</t>
        </is>
      </c>
      <c r="B21" s="5" t="n">
        <v>-8349</v>
      </c>
      <c r="F21" s="5" t="n">
        <v>-8349</v>
      </c>
    </row>
    <row r="22">
      <c r="A22" s="4" t="inlineStr">
        <is>
          <t>Cumulative Translation Adjustment</t>
        </is>
      </c>
    </row>
    <row r="23">
      <c r="A23" s="3" t="inlineStr">
        <is>
          <t>Accumulated Other Comprehensive Income Loss [Line Items]</t>
        </is>
      </c>
    </row>
    <row r="24">
      <c r="A24" s="4" t="inlineStr">
        <is>
          <t>Balance at beginning of period</t>
        </is>
      </c>
      <c r="E24" s="5" t="n">
        <v>-27</v>
      </c>
      <c r="G24" s="5" t="n">
        <v>-27</v>
      </c>
    </row>
    <row r="25">
      <c r="A25" s="4" t="inlineStr">
        <is>
          <t>Other comprehensive loss before reclassification and tax</t>
        </is>
      </c>
      <c r="F25" s="5" t="n">
        <v>-72</v>
      </c>
      <c r="G25" s="5" t="n">
        <v>5</v>
      </c>
    </row>
    <row r="26">
      <c r="A26" s="4" t="inlineStr">
        <is>
          <t>Tax impact</t>
        </is>
      </c>
      <c r="F26" s="5" t="n">
        <v>18</v>
      </c>
      <c r="G26" s="5" t="n">
        <v>-1</v>
      </c>
    </row>
    <row r="27">
      <c r="A27" s="4" t="inlineStr">
        <is>
          <t>Total other comprehensive (loss) income, net of tax</t>
        </is>
      </c>
      <c r="F27" s="5" t="n">
        <v>-54</v>
      </c>
      <c r="G27" s="5" t="n">
        <v>4</v>
      </c>
    </row>
    <row r="28">
      <c r="A28" s="4" t="inlineStr">
        <is>
          <t>Balance at end of period</t>
        </is>
      </c>
      <c r="B28" s="5" t="n">
        <v>-54</v>
      </c>
      <c r="D28" s="5" t="n">
        <v>-20</v>
      </c>
      <c r="F28" s="5" t="n">
        <v>-54</v>
      </c>
      <c r="G28" s="5" t="n">
        <v>-20</v>
      </c>
    </row>
    <row r="29">
      <c r="A29" s="4" t="inlineStr">
        <is>
          <t>Cumulative Translation Adjustment | Cumulative Effect of Adoption of ASU 2016-01 and 2018-02 | Revision of Prior Period, Adjustment</t>
        </is>
      </c>
    </row>
    <row r="30">
      <c r="A30" s="3" t="inlineStr">
        <is>
          <t>Accumulated Other Comprehensive Income Loss [Line Items]</t>
        </is>
      </c>
    </row>
    <row r="31">
      <c r="A31" s="4" t="inlineStr">
        <is>
          <t>Cumulative effect of adoption of ASU 2016-01 and 2018-02</t>
        </is>
      </c>
      <c r="D31" s="5" t="n">
        <v>3</v>
      </c>
      <c r="G31" s="5" t="n">
        <v>3</v>
      </c>
    </row>
    <row r="32">
      <c r="A32" s="4" t="inlineStr">
        <is>
          <t>Accumulated Other Comprehensive Income (Loss)</t>
        </is>
      </c>
    </row>
    <row r="33">
      <c r="A33" s="3" t="inlineStr">
        <is>
          <t>Accumulated Other Comprehensive Income Loss [Line Items]</t>
        </is>
      </c>
    </row>
    <row r="34">
      <c r="A34" s="4" t="inlineStr">
        <is>
          <t>Balance at beginning of period</t>
        </is>
      </c>
      <c r="B34" s="5" t="n">
        <v>-4887</v>
      </c>
      <c r="D34" s="5" t="n">
        <v>-12</v>
      </c>
      <c r="E34" s="5" t="n">
        <v>-86</v>
      </c>
      <c r="G34" s="5" t="n">
        <v>-86</v>
      </c>
    </row>
    <row r="35">
      <c r="A35" s="4" t="inlineStr">
        <is>
          <t>Other comprehensive loss before reclassification and tax</t>
        </is>
      </c>
      <c r="F35" s="5" t="n">
        <v>-10510</v>
      </c>
      <c r="G35" s="5" t="n">
        <v>5</v>
      </c>
    </row>
    <row r="36">
      <c r="A36" s="4" t="inlineStr">
        <is>
          <t>Tax impact</t>
        </is>
      </c>
      <c r="F36" s="5" t="n">
        <v>2503</v>
      </c>
      <c r="G36" s="5" t="n">
        <v>-1</v>
      </c>
    </row>
    <row r="37">
      <c r="A37" s="4" t="inlineStr">
        <is>
          <t>Reclassifications, before tax</t>
        </is>
      </c>
      <c r="F37" s="5" t="n">
        <v>-519</v>
      </c>
    </row>
    <row r="38">
      <c r="A38" s="4" t="inlineStr">
        <is>
          <t>Tax impact</t>
        </is>
      </c>
      <c r="F38" s="5" t="n">
        <v>123</v>
      </c>
    </row>
    <row r="39">
      <c r="A39" s="4" t="inlineStr">
        <is>
          <t>Total other comprehensive (loss) income, net of tax</t>
        </is>
      </c>
      <c r="B39" s="5" t="n">
        <v>-3516</v>
      </c>
      <c r="C39" s="5" t="n">
        <v>-4887</v>
      </c>
      <c r="D39" s="5" t="n">
        <v>-8</v>
      </c>
      <c r="E39" s="5" t="n">
        <v>12</v>
      </c>
      <c r="F39" s="5" t="n">
        <v>-8403</v>
      </c>
      <c r="G39" s="5" t="n">
        <v>4</v>
      </c>
    </row>
    <row r="40">
      <c r="A40" s="4" t="inlineStr">
        <is>
          <t>Balance at end of period</t>
        </is>
      </c>
      <c r="B40" s="6" t="n">
        <v>-8403</v>
      </c>
      <c r="C40" s="6" t="n">
        <v>-4887</v>
      </c>
      <c r="D40" s="5" t="n">
        <v>-20</v>
      </c>
      <c r="E40" s="5" t="n">
        <v>-12</v>
      </c>
      <c r="F40" s="6" t="n">
        <v>-8403</v>
      </c>
      <c r="G40" s="5" t="n">
        <v>-20</v>
      </c>
    </row>
    <row r="41">
      <c r="A41" s="4" t="inlineStr">
        <is>
          <t>Accumulated Other Comprehensive Income (Loss) | Cumulative Effect of Adoption of ASU 2016-01 and 2018-02 | Revision of Prior Period, Adjustment</t>
        </is>
      </c>
    </row>
    <row r="42">
      <c r="A42" s="3" t="inlineStr">
        <is>
          <t>Accumulated Other Comprehensive Income Loss [Line Items]</t>
        </is>
      </c>
    </row>
    <row r="43">
      <c r="A43" s="4" t="inlineStr">
        <is>
          <t>Cumulative effect of adoption of ASU 2016-01 and 2018-02</t>
        </is>
      </c>
      <c r="D43" s="6" t="n">
        <v>62</v>
      </c>
      <c r="E43" s="6" t="n">
        <v>62</v>
      </c>
      <c r="G43" s="6" t="n">
        <v>62</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Derivatives - Additional Information (Details) - USD ($)</t>
        </is>
      </c>
      <c r="B1" s="2" t="inlineStr">
        <is>
          <t>Mar. 27, 2020</t>
        </is>
      </c>
      <c r="C1" s="2" t="inlineStr">
        <is>
          <t>Jun. 30, 2020</t>
        </is>
      </c>
    </row>
    <row r="2">
      <c r="A2" s="4" t="inlineStr">
        <is>
          <t>Other Assets</t>
        </is>
      </c>
    </row>
    <row r="3">
      <c r="A3" s="3" t="inlineStr">
        <is>
          <t>Derivative [Line Items]</t>
        </is>
      </c>
    </row>
    <row r="4">
      <c r="A4" s="4" t="inlineStr">
        <is>
          <t>Amount receivable from swap</t>
        </is>
      </c>
      <c r="C4" s="6" t="n">
        <v>500000</v>
      </c>
    </row>
    <row r="5">
      <c r="A5" s="4" t="inlineStr">
        <is>
          <t>Interest Rate Swap</t>
        </is>
      </c>
    </row>
    <row r="6">
      <c r="A6" s="3" t="inlineStr">
        <is>
          <t>Derivative [Line Items]</t>
        </is>
      </c>
    </row>
    <row r="7">
      <c r="A7" s="4" t="inlineStr">
        <is>
          <t>Notional amount</t>
        </is>
      </c>
      <c r="B7" s="6" t="n">
        <v>450000000</v>
      </c>
      <c r="C7" s="6" t="n">
        <v>450000000</v>
      </c>
    </row>
    <row r="8">
      <c r="A8" s="4" t="inlineStr">
        <is>
          <t>Rate of interest</t>
        </is>
      </c>
      <c r="B8" s="4" t="inlineStr">
        <is>
          <t>3.465%</t>
        </is>
      </c>
      <c r="C8" s="4" t="inlineStr">
        <is>
          <t>3.465%</t>
        </is>
      </c>
    </row>
    <row r="9">
      <c r="A9" s="4" t="inlineStr">
        <is>
          <t>Expiration date of swap</t>
        </is>
      </c>
      <c r="C9" s="4" t="inlineStr">
        <is>
          <t>Jul. 1,
		202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lassification of Swap in Unaudited Condensed Consolidated Balance Sheets (Details) - USD ($)</t>
        </is>
      </c>
      <c r="B1" s="2" t="inlineStr">
        <is>
          <t>Jun. 30, 2020</t>
        </is>
      </c>
      <c r="C1" s="2" t="inlineStr">
        <is>
          <t>Mar. 27, 2020</t>
        </is>
      </c>
    </row>
    <row r="2">
      <c r="A2" s="3" t="inlineStr">
        <is>
          <t>Derivative [Line Items]</t>
        </is>
      </c>
    </row>
    <row r="3">
      <c r="A3" s="4" t="inlineStr">
        <is>
          <t>Fair Value</t>
        </is>
      </c>
      <c r="B3" s="6" t="n">
        <v>10957000</v>
      </c>
    </row>
    <row r="4">
      <c r="A4" s="4" t="inlineStr">
        <is>
          <t>Interest Rate Swap</t>
        </is>
      </c>
    </row>
    <row r="5">
      <c r="A5" s="3" t="inlineStr">
        <is>
          <t>Derivative [Line Items]</t>
        </is>
      </c>
    </row>
    <row r="6">
      <c r="A6" s="4" t="inlineStr">
        <is>
          <t>Notional amount</t>
        </is>
      </c>
      <c r="B6" s="5" t="n">
        <v>450000000</v>
      </c>
      <c r="C6" s="6" t="n">
        <v>450000000</v>
      </c>
    </row>
    <row r="7">
      <c r="A7" s="4" t="inlineStr">
        <is>
          <t>Other Liabilities | Interest Rate Swap</t>
        </is>
      </c>
    </row>
    <row r="8">
      <c r="A8" s="3" t="inlineStr">
        <is>
          <t>Derivative [Line Items]</t>
        </is>
      </c>
    </row>
    <row r="9">
      <c r="A9" s="4" t="inlineStr">
        <is>
          <t>Notional amount</t>
        </is>
      </c>
      <c r="B9" s="5" t="n">
        <v>450000000</v>
      </c>
    </row>
    <row r="10">
      <c r="A10" s="4" t="inlineStr">
        <is>
          <t>Fair Value</t>
        </is>
      </c>
      <c r="B10" s="6" t="n">
        <v>109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1886</v>
      </c>
      <c r="C4" s="6" t="n">
        <v>28910</v>
      </c>
    </row>
    <row r="5">
      <c r="A5" s="3" t="inlineStr">
        <is>
          <t>Adjustments to reconcile net income to net cash provided by operating activities:</t>
        </is>
      </c>
    </row>
    <row r="6">
      <c r="A6" s="4" t="inlineStr">
        <is>
          <t>Provision for deferred income taxes</t>
        </is>
      </c>
      <c r="B6" s="5" t="n">
        <v>11907</v>
      </c>
      <c r="C6" s="5" t="n">
        <v>3075</v>
      </c>
    </row>
    <row r="7">
      <c r="A7" s="4" t="inlineStr">
        <is>
          <t>Depreciation and amortization</t>
        </is>
      </c>
      <c r="B7" s="5" t="n">
        <v>8216</v>
      </c>
      <c r="C7" s="5" t="n">
        <v>10485</v>
      </c>
    </row>
    <row r="8">
      <c r="A8" s="4" t="inlineStr">
        <is>
          <t>Deferred financing costs and derivative and accretion expense</t>
        </is>
      </c>
      <c r="B8" s="5" t="n">
        <v>2306</v>
      </c>
      <c r="C8" s="5" t="n">
        <v>1216</v>
      </c>
    </row>
    <row r="9">
      <c r="A9" s="4" t="inlineStr">
        <is>
          <t>Stock-based and deferred compensation</t>
        </is>
      </c>
      <c r="B9" s="5" t="n">
        <v>9446</v>
      </c>
      <c r="C9" s="5" t="n">
        <v>8743</v>
      </c>
    </row>
    <row r="10">
      <c r="A10" s="4" t="inlineStr">
        <is>
          <t>Change in fair value of contingent consideration obligations</t>
        </is>
      </c>
      <c r="B10" s="5" t="n">
        <v>-200</v>
      </c>
      <c r="C10" s="5" t="n">
        <v>-14</v>
      </c>
    </row>
    <row r="11">
      <c r="A11" s="4" t="inlineStr">
        <is>
          <t>Unrealized depreciation (appreciation) on investments</t>
        </is>
      </c>
      <c r="B11" s="5" t="n">
        <v>2269</v>
      </c>
      <c r="C11" s="5" t="n">
        <v>-1886</v>
      </c>
    </row>
    <row r="12">
      <c r="A12" s="4" t="inlineStr">
        <is>
          <t>Loss on equity method investment</t>
        </is>
      </c>
      <c r="C12" s="5" t="n">
        <v>154</v>
      </c>
    </row>
    <row r="13">
      <c r="A13" s="4" t="inlineStr">
        <is>
          <t>Loss on debt extinguishment</t>
        </is>
      </c>
      <c r="B13" s="5" t="n">
        <v>917</v>
      </c>
    </row>
    <row r="14">
      <c r="A14" s="3" t="inlineStr">
        <is>
          <t>Changes in operating assets and liabilities:</t>
        </is>
      </c>
    </row>
    <row r="15">
      <c r="A15" s="4" t="inlineStr">
        <is>
          <t>Receivables</t>
        </is>
      </c>
      <c r="B15" s="5" t="n">
        <v>19244</v>
      </c>
      <c r="C15" s="5" t="n">
        <v>-66</v>
      </c>
    </row>
    <row r="16">
      <c r="A16" s="4" t="inlineStr">
        <is>
          <t>Prepaid expenses</t>
        </is>
      </c>
      <c r="B16" s="5" t="n">
        <v>-1400</v>
      </c>
      <c r="C16" s="5" t="n">
        <v>-1087</v>
      </c>
    </row>
    <row r="17">
      <c r="A17" s="4" t="inlineStr">
        <is>
          <t>Other assets</t>
        </is>
      </c>
      <c r="B17" s="5" t="n">
        <v>14</v>
      </c>
      <c r="C17" s="5" t="n">
        <v>4</v>
      </c>
    </row>
    <row r="18">
      <c r="A18" s="4" t="inlineStr">
        <is>
          <t>Accounts payable and accrued expenses</t>
        </is>
      </c>
      <c r="B18" s="5" t="n">
        <v>-12615</v>
      </c>
      <c r="C18" s="5" t="n">
        <v>8534</v>
      </c>
    </row>
    <row r="19">
      <c r="A19" s="4" t="inlineStr">
        <is>
          <t>Accrued compensation and benefits</t>
        </is>
      </c>
      <c r="B19" s="5" t="n">
        <v>-20881</v>
      </c>
      <c r="C19" s="5" t="n">
        <v>-8671</v>
      </c>
    </row>
    <row r="20">
      <c r="A20" s="4" t="inlineStr">
        <is>
          <t>Other liabilities</t>
        </is>
      </c>
      <c r="B20" s="5" t="n">
        <v>-198</v>
      </c>
      <c r="C20" s="5" t="n">
        <v>-119</v>
      </c>
    </row>
    <row r="21">
      <c r="A21" s="4" t="inlineStr">
        <is>
          <t>Net cash provided by operating activities</t>
        </is>
      </c>
      <c r="B21" s="5" t="n">
        <v>120911</v>
      </c>
      <c r="C21" s="5" t="n">
        <v>49278</v>
      </c>
    </row>
    <row r="22">
      <c r="A22" s="3" t="inlineStr">
        <is>
          <t>Cash flows from investing activities</t>
        </is>
      </c>
    </row>
    <row r="23">
      <c r="A23" s="4" t="inlineStr">
        <is>
          <t>Purchases of property and equipment</t>
        </is>
      </c>
      <c r="B23" s="5" t="n">
        <v>-5280</v>
      </c>
      <c r="C23" s="5" t="n">
        <v>-892</v>
      </c>
    </row>
    <row r="24">
      <c r="A24" s="4" t="inlineStr">
        <is>
          <t>Purchases of trading securities</t>
        </is>
      </c>
      <c r="B24" s="5" t="n">
        <v>-3641</v>
      </c>
      <c r="C24" s="5" t="n">
        <v>-3054</v>
      </c>
    </row>
    <row r="25">
      <c r="A25" s="4" t="inlineStr">
        <is>
          <t>Sales of trading securities</t>
        </is>
      </c>
      <c r="B25" s="5" t="n">
        <v>1990</v>
      </c>
      <c r="C25" s="5" t="n">
        <v>1435</v>
      </c>
    </row>
    <row r="26">
      <c r="A26" s="4" t="inlineStr">
        <is>
          <t>Purchases of available-for-sale securities</t>
        </is>
      </c>
      <c r="B26" s="5" t="n">
        <v>-274</v>
      </c>
      <c r="C26" s="5" t="n">
        <v>-104</v>
      </c>
    </row>
    <row r="27">
      <c r="A27" s="4" t="inlineStr">
        <is>
          <t>Sales of available-for-sale securities</t>
        </is>
      </c>
      <c r="B27" s="5" t="n">
        <v>274</v>
      </c>
      <c r="C27" s="5" t="n">
        <v>104</v>
      </c>
    </row>
    <row r="28">
      <c r="A28" s="4" t="inlineStr">
        <is>
          <t>Net cash used in investing activities</t>
        </is>
      </c>
      <c r="B28" s="5" t="n">
        <v>-6931</v>
      </c>
      <c r="C28" s="5" t="n">
        <v>-2511</v>
      </c>
    </row>
    <row r="29">
      <c r="A29" s="3" t="inlineStr">
        <is>
          <t>Cash flows from financing activities</t>
        </is>
      </c>
    </row>
    <row r="30">
      <c r="A30" s="4" t="inlineStr">
        <is>
          <t>Repurchase of common stock</t>
        </is>
      </c>
      <c r="B30" s="5" t="n">
        <v>-13057</v>
      </c>
      <c r="C30" s="5" t="n">
        <v>-3526</v>
      </c>
    </row>
    <row r="31">
      <c r="A31" s="4" t="inlineStr">
        <is>
          <t>Payments of taxes related to net share settlement of equity awards</t>
        </is>
      </c>
      <c r="B31" s="5" t="n">
        <v>-7880</v>
      </c>
      <c r="C31" s="5" t="n">
        <v>-236</v>
      </c>
    </row>
    <row r="32">
      <c r="A32" s="4" t="inlineStr">
        <is>
          <t>Repayment of long-term senior debt</t>
        </is>
      </c>
      <c r="B32" s="5" t="n">
        <v>-70287</v>
      </c>
    </row>
    <row r="33">
      <c r="A33" s="4" t="inlineStr">
        <is>
          <t>Repayment of promissory note</t>
        </is>
      </c>
      <c r="C33" s="5" t="n">
        <v>-96</v>
      </c>
    </row>
    <row r="34">
      <c r="A34" s="4" t="inlineStr">
        <is>
          <t>Payment of dividends</t>
        </is>
      </c>
      <c r="B34" s="5" t="n">
        <v>-7008</v>
      </c>
      <c r="C34" s="5" t="n">
        <v>-65</v>
      </c>
    </row>
    <row r="35">
      <c r="A35" s="4" t="inlineStr">
        <is>
          <t>Receipt of consideration for acquisition</t>
        </is>
      </c>
      <c r="B35" s="5" t="n">
        <v>649</v>
      </c>
    </row>
    <row r="36">
      <c r="A36" s="4" t="inlineStr">
        <is>
          <t>Net cash used in financing activities</t>
        </is>
      </c>
      <c r="B36" s="5" t="n">
        <v>-95831</v>
      </c>
      <c r="C36" s="5" t="n">
        <v>-2938</v>
      </c>
    </row>
    <row r="37">
      <c r="A37" s="4" t="inlineStr">
        <is>
          <t>Effect of changes of foreign exchange rate on cash and cash equivalents</t>
        </is>
      </c>
      <c r="B37" s="5" t="n">
        <v>-86</v>
      </c>
      <c r="C37" s="5" t="n">
        <v>7</v>
      </c>
    </row>
    <row r="38">
      <c r="A38" s="4" t="inlineStr">
        <is>
          <t>Net increase in cash and cash equivalents</t>
        </is>
      </c>
      <c r="B38" s="5" t="n">
        <v>18063</v>
      </c>
      <c r="C38" s="5" t="n">
        <v>43836</v>
      </c>
    </row>
    <row r="39">
      <c r="A39" s="4" t="inlineStr">
        <is>
          <t>Cash and cash equivalents, beginning of period</t>
        </is>
      </c>
      <c r="B39" s="5" t="n">
        <v>37121</v>
      </c>
      <c r="C39" s="5" t="n">
        <v>51491</v>
      </c>
    </row>
    <row r="40">
      <c r="A40" s="4" t="inlineStr">
        <is>
          <t>Cash and cash equivalents, end of period</t>
        </is>
      </c>
      <c r="B40" s="5" t="n">
        <v>55184</v>
      </c>
      <c r="C40" s="5" t="n">
        <v>95327</v>
      </c>
    </row>
    <row r="41">
      <c r="A41" s="3" t="inlineStr">
        <is>
          <t>Supplemental cash flow information</t>
        </is>
      </c>
    </row>
    <row r="42">
      <c r="A42" s="4" t="inlineStr">
        <is>
          <t>Cash paid for interest</t>
        </is>
      </c>
      <c r="B42" s="5" t="n">
        <v>23296</v>
      </c>
      <c r="C42" s="5" t="n">
        <v>7499</v>
      </c>
    </row>
    <row r="43">
      <c r="A43" s="4" t="inlineStr">
        <is>
          <t>Cash paid for income taxes</t>
        </is>
      </c>
      <c r="B43" s="5" t="n">
        <v>3269</v>
      </c>
      <c r="C43" s="5" t="n">
        <v>6876</v>
      </c>
    </row>
    <row r="44">
      <c r="A44" s="4" t="inlineStr">
        <is>
          <t>Class A</t>
        </is>
      </c>
    </row>
    <row r="45">
      <c r="A45" s="3" t="inlineStr">
        <is>
          <t>Cash flows from financing activities</t>
        </is>
      </c>
    </row>
    <row r="46">
      <c r="A46" s="4" t="inlineStr">
        <is>
          <t>Issuance of common stock, net of costs</t>
        </is>
      </c>
      <c r="B46" s="5" t="n">
        <v>58</v>
      </c>
      <c r="C46" s="5" t="n">
        <v>29</v>
      </c>
    </row>
    <row r="47">
      <c r="A47" s="4" t="inlineStr">
        <is>
          <t>Class B</t>
        </is>
      </c>
    </row>
    <row r="48">
      <c r="A48" s="3" t="inlineStr">
        <is>
          <t>Cash flows from financing activities</t>
        </is>
      </c>
    </row>
    <row r="49">
      <c r="A49" s="4" t="inlineStr">
        <is>
          <t>Issuance of common stock, net of costs</t>
        </is>
      </c>
      <c r="B49" s="6" t="n">
        <v>1694</v>
      </c>
      <c r="C49" s="6" t="n">
        <v>9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Loss Recognized in AOCI, Net of Tax</t>
        </is>
      </c>
      <c r="B4" s="6" t="n">
        <v>-3529</v>
      </c>
      <c r="D4" s="6" t="n">
        <v>-8349</v>
      </c>
    </row>
    <row r="5">
      <c r="A5" s="4" t="inlineStr">
        <is>
          <t>Gain Reclassified from AOCL into Interest Expense and Other Financing Costs</t>
        </is>
      </c>
      <c r="B5" s="5" t="n">
        <v>9710</v>
      </c>
      <c r="C5" s="6" t="n">
        <v>4520</v>
      </c>
      <c r="D5" s="5" t="n">
        <v>21118</v>
      </c>
      <c r="E5" s="6" t="n">
        <v>9144</v>
      </c>
    </row>
    <row r="6">
      <c r="A6" s="4" t="inlineStr">
        <is>
          <t>Interest Rate Swap</t>
        </is>
      </c>
    </row>
    <row r="7">
      <c r="A7" s="3" t="inlineStr">
        <is>
          <t>Derivative [Line Items]</t>
        </is>
      </c>
    </row>
    <row r="8">
      <c r="A8" s="4" t="inlineStr">
        <is>
          <t>Loss Recognized in AOCI, Net of Tax</t>
        </is>
      </c>
      <c r="B8" s="5" t="n">
        <v>3529</v>
      </c>
      <c r="D8" s="5" t="n">
        <v>8349</v>
      </c>
    </row>
    <row r="9">
      <c r="A9" s="4" t="inlineStr">
        <is>
          <t>Interest Rate Swap | Cash Flow Hedges | Reclassified from AOCL</t>
        </is>
      </c>
    </row>
    <row r="10">
      <c r="A10" s="3" t="inlineStr">
        <is>
          <t>Derivative [Line Items]</t>
        </is>
      </c>
    </row>
    <row r="11">
      <c r="A11" s="4" t="inlineStr">
        <is>
          <t>Gain Reclassified from AOCL into Interest Expense and Other Financing Costs</t>
        </is>
      </c>
      <c r="B11" s="6" t="n">
        <v>519</v>
      </c>
      <c r="D11" s="6" t="n">
        <v>5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Aug. 05, 2020</t>
        </is>
      </c>
      <c r="C1" s="2" t="inlineStr">
        <is>
          <t>Jun. 30, 2020</t>
        </is>
      </c>
      <c r="D1" s="2" t="inlineStr">
        <is>
          <t>Mar. 31, 2020</t>
        </is>
      </c>
      <c r="E1" s="2" t="inlineStr">
        <is>
          <t>Jun. 30, 2020</t>
        </is>
      </c>
      <c r="F1" s="2" t="inlineStr">
        <is>
          <t>Aug. 07, 2020</t>
        </is>
      </c>
    </row>
    <row r="2">
      <c r="A2" s="3" t="inlineStr">
        <is>
          <t>Subsequent Event [Line Items]</t>
        </is>
      </c>
    </row>
    <row r="3">
      <c r="A3" s="4" t="inlineStr">
        <is>
          <t>Dividends declared per share of common stock</t>
        </is>
      </c>
      <c r="C3" s="7" t="n">
        <v>0.05</v>
      </c>
      <c r="E3" s="7" t="n">
        <v>0.1</v>
      </c>
    </row>
    <row r="4">
      <c r="A4" s="4" t="inlineStr">
        <is>
          <t>Subsequent Event</t>
        </is>
      </c>
    </row>
    <row r="5">
      <c r="A5" s="3" t="inlineStr">
        <is>
          <t>Subsequent Event [Line Items]</t>
        </is>
      </c>
    </row>
    <row r="6">
      <c r="A6" s="4" t="inlineStr">
        <is>
          <t>Dividends declared per share of common stock</t>
        </is>
      </c>
      <c r="B6" s="7" t="n">
        <v>0.06</v>
      </c>
    </row>
    <row r="7">
      <c r="A7" s="4" t="inlineStr">
        <is>
          <t>Percentage of increase in dividend over the second quarter 2020</t>
        </is>
      </c>
      <c r="B7" s="4" t="inlineStr">
        <is>
          <t>20.00%</t>
        </is>
      </c>
    </row>
    <row r="8">
      <c r="A8" s="4" t="inlineStr">
        <is>
          <t>Dividends, date of declared</t>
        </is>
      </c>
      <c r="B8" s="4" t="inlineStr">
        <is>
          <t>Aug. 5,
		2020</t>
        </is>
      </c>
    </row>
    <row r="9">
      <c r="A9" s="4" t="inlineStr">
        <is>
          <t>Dividends payable date</t>
        </is>
      </c>
      <c r="B9" s="4" t="inlineStr">
        <is>
          <t>Sep. 25,
		2020</t>
        </is>
      </c>
    </row>
    <row r="10">
      <c r="A10" s="4" t="inlineStr">
        <is>
          <t>Dividends payable, date of record</t>
        </is>
      </c>
      <c r="B10" s="4" t="inlineStr">
        <is>
          <t>Sep. 10,
		2020</t>
        </is>
      </c>
    </row>
    <row r="11">
      <c r="A11" s="4" t="inlineStr">
        <is>
          <t>Term Loans</t>
        </is>
      </c>
    </row>
    <row r="12">
      <c r="A12" s="3" t="inlineStr">
        <is>
          <t>Subsequent Event [Line Items]</t>
        </is>
      </c>
    </row>
    <row r="13">
      <c r="A13" s="4" t="inlineStr">
        <is>
          <t>Repayments of debt</t>
        </is>
      </c>
      <c r="C13" s="8" t="n">
        <v>33.3</v>
      </c>
      <c r="D13" s="6" t="n">
        <v>38</v>
      </c>
      <c r="E13" s="8" t="n">
        <v>71.3</v>
      </c>
    </row>
    <row r="14">
      <c r="A14" s="4" t="inlineStr">
        <is>
          <t>Term Loans | Subsequent Event</t>
        </is>
      </c>
    </row>
    <row r="15">
      <c r="A15" s="3" t="inlineStr">
        <is>
          <t>Subsequent Event [Line Items]</t>
        </is>
      </c>
    </row>
    <row r="16">
      <c r="A16" s="4" t="inlineStr">
        <is>
          <t>Reduction in outstanding debt</t>
        </is>
      </c>
      <c r="F16" s="8" t="n">
        <v>20.5</v>
      </c>
    </row>
    <row r="17">
      <c r="A17" s="4" t="inlineStr">
        <is>
          <t>Repayments of debt</t>
        </is>
      </c>
      <c r="F17" s="8" t="n">
        <v>2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Advisers, Inc. (“VCA”), which occurred on August 1, 2013. Effective June 30, 2020, Victory Capital Advisers, Inc. changed its name to Victory Capital Services, Inc. (“VCS”). On February 12, 2018, the Company completed the initial public offering (the “IPO”) of its Class A common stock, which trades on the NASDAQ under the symbol “VCTR.” On and effective July 1, 2019, the Company completed the acquisition (the “USAA AMCO Acquisition”) of USAA Adviser and VCTA, formerly known as the USAA Transfer Agency Company d/b/a USAA Shareholder Account Services. The USAA AMCO Acquisition includes USAA’s mutual fund and ETF businesses and its 529 College Savings Plan (collectively, the “USAA Mutual Fund Business”). Refer to Note 4, Acquisitions, for further details on the acquisition. VCM is a registered investment adviser managing assets through open-end mutual funds, separately managed accounts, unified management accounts, ETFs, collective trust funds, wrap separate account programs and Undertakings Collective Investment in Transferable Securities (“UCITs”). VCM also provides mutual fund administrative services for the Victory Portfolios, Victory Variable Insurance Funds, Victory Institutional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S is registered with the SEC as an introducing broker-dealer and serves as distributor and underwriter for the Victory Funds and USAA Funds. VCTA is registered with the SEC as a transfer agent for the USAA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9.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 month periods ending June 30, 2020 are not necessarily indicative of the results that may be expected for the year ending December 31, 2020. 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 sponsored investment funds and, in 2019, an equity method investment. For further discussion regarding VIEs, refer to Note 2, Significant Accounting Policies, in our Annual Report on Form 10-K for the year ended December 31, 2019.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six months ended June 30, 2020. New Accounting Pronouncements Accounting Standards Adopted in 2020
•
Derivatives and Hedging: Effective January 1, 2020, the Company early adopted Accounting Standards Update (“ASU”) 2017-12 (“ASU 2017-12”), Derivatives and Hedging (Topic 815) and ASU 2019-04, Codification Improvements to Topic 815, Derivatives and Hedging (“ASU 2019-04”). ASU 2017-12 improves and simplifies accounting rules for hedge accounting to better present the economic results of an entity’s risk management activities in its financial statements and improves the disclosures of hedging arrangements. Various provisions of ASU 2017-12 were subsequently clarified by the Financial Accounting Standards Board (“FASB”) in April 2019 through the issuance of ASU 2019-04. The Company did not have any existing hedging relationships at the time of adoption; therefore, the adoption of ASU 2017-12 and ASU 2019-04 had no impact on our consolidated financial statements.
On March 27, 2020, the Company entered into an interest rate swap transaction (the “Swap”) to manage interest rate risk associated with a portion of its floating-rate long term debt (notional amount of $450 million). The Swap was designated as a cash flow hedge and the initial prospective quantitative hedge effectiveness assessment was deemed highly effective. Under ASU 2017-12, the Company has the option to perform subsequent assessments of hedge effectiveness qualitatively. The Company has elected to assess the Swap’s hedge effectiveness qualitatively and will verify and document on a quarterly basis that facts and circumstances have not changed. Recently Issued Accounting Standards
•
Subsequent Measurement of Goodwill: In January 2017, the FASB issued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effective date for calendar-year public business entities was January 1, 2020. Due to the Company’s status as an emerging growth company (“EGC”), the new guidance will be effective for the Company’s fiscal year that begins on January 1, 2021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the Company’s EGC status, we will adopt the New Lease Standard on January 1, 2022. We have assessed and evaluated our portfolio of active real estate leases and are currently surveying our business for other leases. As outlined in our Annual Report on Form 10-K for the year ended December 31, 2019, we have approximately $23 million in undiscounted, future minimum cash commitments under net operating leases. The New Lease Standard is expected to result in a gross up on our Consolidated Balance Sheets and to have no material impact to our Consolidated Statements of Operations, our liquidity or our debt covenant compliance under our current credit agreement.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GC, the Company currently expects to adopt ASU 2016-13 on January 1, 2023. We are currently reviewing the effect of this new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22:44Z</dcterms:created>
  <dcterms:modified xmlns:dcterms="http://purl.org/dc/terms/" xmlns:xsi="http://www.w3.org/2001/XMLSchema-instance" xsi:type="dcterms:W3CDTF">2020-08-07T08:22:44Z</dcterms:modified>
</cp:coreProperties>
</file>